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Other Accrued Liabilities" sheetId="12" state="visible" r:id="rId12"/>
    <sheet xmlns:r="http://schemas.openxmlformats.org/officeDocument/2006/relationships" name="Note Payable" sheetId="13" state="visible" r:id="rId13"/>
    <sheet xmlns:r="http://schemas.openxmlformats.org/officeDocument/2006/relationships" name="Short-Term Convertible Notes" sheetId="14" state="visible" r:id="rId14"/>
    <sheet xmlns:r="http://schemas.openxmlformats.org/officeDocument/2006/relationships" name="Deferred Revenues" sheetId="15" state="visible" r:id="rId15"/>
    <sheet xmlns:r="http://schemas.openxmlformats.org/officeDocument/2006/relationships" name="Pension Liability" sheetId="16" state="visible" r:id="rId16"/>
    <sheet xmlns:r="http://schemas.openxmlformats.org/officeDocument/2006/relationships" name="Commitments and Contingencies" sheetId="17" state="visible" r:id="rId17"/>
    <sheet xmlns:r="http://schemas.openxmlformats.org/officeDocument/2006/relationships" name="Share Capital and Public Offeri" sheetId="18" state="visible" r:id="rId18"/>
    <sheet xmlns:r="http://schemas.openxmlformats.org/officeDocument/2006/relationships" name="Income Taxes" sheetId="19" state="visible" r:id="rId19"/>
    <sheet xmlns:r="http://schemas.openxmlformats.org/officeDocument/2006/relationships" name="Related Party Consulting Agreem"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Other Accrued Liabilities (Tabl" sheetId="25" state="visible" r:id="rId25"/>
    <sheet xmlns:r="http://schemas.openxmlformats.org/officeDocument/2006/relationships" name="Pension Liability (Tables)" sheetId="26" state="visible" r:id="rId26"/>
    <sheet xmlns:r="http://schemas.openxmlformats.org/officeDocument/2006/relationships" name="Share Capital and Public Offe_2" sheetId="27" state="visible" r:id="rId27"/>
    <sheet xmlns:r="http://schemas.openxmlformats.org/officeDocument/2006/relationships" name="Income Taxes (Tables)" sheetId="28" state="visible" r:id="rId28"/>
    <sheet xmlns:r="http://schemas.openxmlformats.org/officeDocument/2006/relationships" name="Background (Details)" sheetId="29" state="visible" r:id="rId29"/>
    <sheet xmlns:r="http://schemas.openxmlformats.org/officeDocument/2006/relationships" name="Summary of Significant Accoun_2" sheetId="30" state="visible" r:id="rId30"/>
    <sheet xmlns:r="http://schemas.openxmlformats.org/officeDocument/2006/relationships" name="Prepaid Expenses and Other Cu_3"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Other Accrued Liabilities (Deta" sheetId="34" state="visible" r:id="rId34"/>
    <sheet xmlns:r="http://schemas.openxmlformats.org/officeDocument/2006/relationships" name="Note Payable (Details)" sheetId="35" state="visible" r:id="rId35"/>
    <sheet xmlns:r="http://schemas.openxmlformats.org/officeDocument/2006/relationships" name="Short-Term Convertible Notes (D" sheetId="36" state="visible" r:id="rId36"/>
    <sheet xmlns:r="http://schemas.openxmlformats.org/officeDocument/2006/relationships" name="Deferred Revenues (Details)" sheetId="37" state="visible" r:id="rId37"/>
    <sheet xmlns:r="http://schemas.openxmlformats.org/officeDocument/2006/relationships" name="Pension Liability (Details)" sheetId="38" state="visible" r:id="rId38"/>
    <sheet xmlns:r="http://schemas.openxmlformats.org/officeDocument/2006/relationships" name="Pension Liability (Details) - S" sheetId="39" state="visible" r:id="rId39"/>
    <sheet xmlns:r="http://schemas.openxmlformats.org/officeDocument/2006/relationships" name="Pension Liability (Details) -_2" sheetId="40" state="visible" r:id="rId40"/>
    <sheet xmlns:r="http://schemas.openxmlformats.org/officeDocument/2006/relationships" name="Pension Liability (Details) -_3" sheetId="41" state="visible" r:id="rId41"/>
    <sheet xmlns:r="http://schemas.openxmlformats.org/officeDocument/2006/relationships" name="Pension Liability (Details) -_4" sheetId="42" state="visible" r:id="rId42"/>
    <sheet xmlns:r="http://schemas.openxmlformats.org/officeDocument/2006/relationships" name="Commitments and Contingencies (" sheetId="43" state="visible" r:id="rId43"/>
    <sheet xmlns:r="http://schemas.openxmlformats.org/officeDocument/2006/relationships" name="Share Capital and Public Offe_3" sheetId="44" state="visible" r:id="rId44"/>
    <sheet xmlns:r="http://schemas.openxmlformats.org/officeDocument/2006/relationships" name="Share Capital and Public Offe_4" sheetId="45" state="visible" r:id="rId45"/>
    <sheet xmlns:r="http://schemas.openxmlformats.org/officeDocument/2006/relationships" name="Share Capital and Public Offe_5" sheetId="46" state="visible" r:id="rId46"/>
    <sheet xmlns:r="http://schemas.openxmlformats.org/officeDocument/2006/relationships" name="Share Capital and Public Offe_6"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Related Party Consulting Agre_2"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SFr &quot;#,##0.00_);_(&quot;SFr &quot;(#,##0.00)"/>
    <numFmt numFmtId="166" formatCode="_(&quot;$ &quot;#,##0.00_);_(&quot;$ &quot;(#,##0.00)"/>
    <numFmt numFmtId="167" formatCode="_(&quot;$ &quot;#,##0.0_);_(&quot;$ &quot;(#,##0.0)"/>
    <numFmt numFmtId="168" formatCode="#,##0%_);(#,##0%)"/>
    <numFmt numFmtId="169" formatCode="#,##0.00%_);(#,##0.00%)"/>
    <numFmt numFmtId="170" formatCode="_(&quot;$ &quot;#,##0.000_);_(&quot;$ &quot;(#,##0.000)"/>
    <numFmt numFmtId="171" formatCode="_(&quot;kr &quot;#,##0.00_);_(&quot;kr &quot;(#,##0.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NLS PHARMACEUTICS LTD.</t>
        </is>
      </c>
    </row>
    <row r="5">
      <c r="A5" s="4" t="inlineStr">
        <is>
          <t>Trading Symbol</t>
        </is>
      </c>
      <c r="B5" s="4" t="inlineStr">
        <is>
          <t>NLSP</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2428893</v>
      </c>
    </row>
    <row r="9">
      <c r="A9" s="4" t="inlineStr">
        <is>
          <t>Amendment Flag</t>
        </is>
      </c>
      <c r="B9" s="4" t="inlineStr">
        <is>
          <t>false</t>
        </is>
      </c>
    </row>
    <row r="10">
      <c r="A10" s="4" t="inlineStr">
        <is>
          <t>Entity Central Index Key</t>
        </is>
      </c>
      <c r="B10" s="4" t="inlineStr">
        <is>
          <t>000178303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957</t>
        </is>
      </c>
    </row>
    <row r="27">
      <c r="A27" s="4" t="inlineStr">
        <is>
          <t>Entity Incorporation, State or Country Code</t>
        </is>
      </c>
      <c r="B27" s="4" t="inlineStr">
        <is>
          <t>V8</t>
        </is>
      </c>
    </row>
    <row r="28">
      <c r="A28" s="4" t="inlineStr">
        <is>
          <t>Entity Address, Address Line One</t>
        </is>
      </c>
      <c r="B28" s="4" t="inlineStr">
        <is>
          <t>The Circle 6</t>
        </is>
      </c>
    </row>
    <row r="29">
      <c r="A29" s="4" t="inlineStr">
        <is>
          <t>Entity Address, Postal Zip Code</t>
        </is>
      </c>
      <c r="B29" s="4" t="inlineStr">
        <is>
          <t>8058</t>
        </is>
      </c>
    </row>
    <row r="30">
      <c r="A30" s="4" t="inlineStr">
        <is>
          <t>Entity Address, City or Town</t>
        </is>
      </c>
      <c r="B30" s="4" t="inlineStr">
        <is>
          <t>Zurich</t>
        </is>
      </c>
    </row>
    <row r="31">
      <c r="A31" s="4" t="inlineStr">
        <is>
          <t>Entity Address, Country</t>
        </is>
      </c>
      <c r="B31" s="4" t="inlineStr">
        <is>
          <t>CH</t>
        </is>
      </c>
    </row>
    <row r="32">
      <c r="A32" s="4" t="inlineStr">
        <is>
          <t>Title of 12(b) Security</t>
        </is>
      </c>
      <c r="B32" s="4" t="inlineStr">
        <is>
          <t>Common shares, nominal value CHF 0.02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358</t>
        </is>
      </c>
    </row>
    <row r="37">
      <c r="A37" s="4" t="inlineStr">
        <is>
          <t>Auditor Name</t>
        </is>
      </c>
      <c r="B37" s="4" t="inlineStr">
        <is>
          <t>PricewaterhouseCoopers AG</t>
        </is>
      </c>
    </row>
    <row r="38">
      <c r="A38" s="4" t="inlineStr">
        <is>
          <t>Auditor Location</t>
        </is>
      </c>
      <c r="B38" s="4" t="inlineStr">
        <is>
          <t>Zurich, Switzerland</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The Circle 6</t>
        </is>
      </c>
    </row>
    <row r="42">
      <c r="A42" s="4" t="inlineStr">
        <is>
          <t>Entity Address, Postal Zip Code</t>
        </is>
      </c>
      <c r="B42" s="4" t="inlineStr">
        <is>
          <t>8058</t>
        </is>
      </c>
    </row>
    <row r="43">
      <c r="A43" s="4" t="inlineStr">
        <is>
          <t>Entity Address, City or Town</t>
        </is>
      </c>
      <c r="B43" s="4" t="inlineStr">
        <is>
          <t>Zurich</t>
        </is>
      </c>
    </row>
    <row r="44">
      <c r="A44" s="4" t="inlineStr">
        <is>
          <t>Entity Address, Country</t>
        </is>
      </c>
      <c r="B44" s="4" t="inlineStr">
        <is>
          <t>CH</t>
        </is>
      </c>
    </row>
    <row r="45">
      <c r="A45" s="4" t="inlineStr">
        <is>
          <t>Contact Personnel Name</t>
        </is>
      </c>
      <c r="B45" s="4" t="inlineStr">
        <is>
          <t>Alexander Zwyer</t>
        </is>
      </c>
    </row>
    <row r="46">
      <c r="A46" s="4" t="inlineStr">
        <is>
          <t>City Area Code</t>
        </is>
      </c>
      <c r="B46" s="4" t="inlineStr">
        <is>
          <t>+41</t>
        </is>
      </c>
    </row>
    <row r="47">
      <c r="A47" s="4" t="inlineStr">
        <is>
          <t>Local Phone Number</t>
        </is>
      </c>
      <c r="B47" s="4" t="inlineStr">
        <is>
          <t>44 512 21 50</t>
        </is>
      </c>
    </row>
    <row r="48">
      <c r="A48" s="4" t="inlineStr">
        <is>
          <t>Contact Personnel Email Address</t>
        </is>
      </c>
      <c r="B48" s="4" t="inlineStr">
        <is>
          <t>@nls-pharma.com</t>
        </is>
      </c>
    </row>
    <row r="49">
      <c r="A49" s="4" t="inlineStr">
        <is>
          <t>Entity Address, Address Line Two</t>
        </is>
      </c>
      <c r="B49" s="4" t="inlineStr">
        <is>
          <t>Postfa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The Company’s prepaid expenses and other
current assets consisted of the following as of December 31, 2022 and 2021:
December 31,
2022 2021
Vendor prepayments $ 65,739 $ 37,538
VAT recoverable and other current assets 41,243 38,551
Prepaid insurance 36,496 187,446
Prepaid expenses 154,520 28,419
Total prepaid expenses and other current assets $ 297,998 $ 291,9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Property and Equipment, net: The following table shows the property and equipment
consisted of the following as of December 31, 2022 and 2021:
December 31,
2022 2021
Cost
Furniture and fixtures $ 13,341 $ 13,341
Software 26,219 26,219
Total cost 39,560 39,560
Accumulated depreciation (21,458 ) (10,050 )
Total property and equipment, net $ 18,102 $ 29,510 Deprecation and related amortization expense was
$11,408 and $10,050 for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2</t>
        </is>
      </c>
    </row>
    <row r="3">
      <c r="A3" s="3" t="inlineStr">
        <is>
          <t>Other Accrued Liabilities [Abstract]</t>
        </is>
      </c>
      <c r="B3" s="4" t="inlineStr">
        <is>
          <t xml:space="preserve"> </t>
        </is>
      </c>
    </row>
    <row r="4">
      <c r="A4" s="4" t="inlineStr">
        <is>
          <t>Other Accrued Liabilities</t>
        </is>
      </c>
      <c r="B4" s="4" t="inlineStr">
        <is>
          <t xml:space="preserve">Note 5 Other Accrued Liabilities: Other accrued liabilities consisted of the following
as of December 31, 2022 and 2021:
December 31,
2022 2021
Professional consultants’ expenses $ 285,398 $ 244,245
Vendor liabilities 13,000 16,954
Related party expenses 4,107 6,877
Accrued board fees 149,496 137,002
Accrued Bonus 510,678 -
Accrued commitment fee - 200,000
Other accrued expenses 23,758 61,371
Total other accrued liabilities $ 986,437 $ 666,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2</t>
        </is>
      </c>
    </row>
    <row r="3">
      <c r="A3" s="3" t="inlineStr">
        <is>
          <t>Note Payable [Abstract]</t>
        </is>
      </c>
      <c r="B3" s="4" t="inlineStr">
        <is>
          <t xml:space="preserve"> </t>
        </is>
      </c>
    </row>
    <row r="4">
      <c r="A4" s="4" t="inlineStr">
        <is>
          <t>Note Payable</t>
        </is>
      </c>
      <c r="B4" s="4" t="inlineStr">
        <is>
          <t>Note 6 Note Payable In January 2022, the Company entered into a note
payable of $704,160 for payment of its directors’ and officers’ insurance policy. The note payable had a term of 10 months
and has a 3.90% stated interest rate. As of December 31, 2022, the note payable was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Convertible Notes</t>
        </is>
      </c>
      <c r="B1" s="2" t="inlineStr">
        <is>
          <t>12 Months Ended</t>
        </is>
      </c>
    </row>
    <row r="2">
      <c r="B2" s="2" t="inlineStr">
        <is>
          <t>Dec. 31, 2022</t>
        </is>
      </c>
    </row>
    <row r="3">
      <c r="A3" s="3" t="inlineStr">
        <is>
          <t>Shortterm Convertible Notes Abstract</t>
        </is>
      </c>
      <c r="B3" s="4" t="inlineStr">
        <is>
          <t xml:space="preserve"> </t>
        </is>
      </c>
    </row>
    <row r="4">
      <c r="A4" s="4" t="inlineStr">
        <is>
          <t>Short-term Convertible Notes</t>
        </is>
      </c>
      <c r="B4" s="4" t="inlineStr">
        <is>
          <t>Note 7 Short-term Convertible Notes On August 19, 2022, the
Company entered into a short-term note agreement providing for unsecured loans in the aggregate amount of $1,530,000 to the Company from
certain individual lenders. Ronald Hafner, the Company’s Chairman of the Board of Directors, and Gian-Marco Rinaldi, a member of
the Company’s Board of Directors, agreed to lend $350,000 and $80,000, respectively, with respect to the offering. Pursuant to the note
agreement, the interest rate was 10% per annum, which was required to be paid upon conversion or repayment, and were due to be repaid
within 90 days following the execution of the note agreement, or November 17, 2022. In addition, the notes were able to be voluntarily
converted into common shares of the Company prior to the maturity date at a 20% discount (i) to any subsequent qualified equity financing
round of at least $6 million in the aggregate or (ii) upon a change of control. Management determined that no separate accounting or bifurcation
was required for this conversion feature as it doesn’t meet the definition of a derivative because the net settlement criterion
is not met. In
addition, pursuant to the note agreement, the noteholders received unregistered warrants to purchase common shares of the Company equal
to an aggregate of 10% of the note amount of each noteholder, divided by $0.4970, which was the closing price as determined on the closing
date of the issuance of the notes, or an aggregate of 307,844 common shares. The warrants have an exercise price equal to $0.4970 per
share and will expire 24 months following their issuance. The warrants were evaluated under ASC Topic 480, “Distinguishing Liabilities
from Equity” and ASC Topic 815, “Derivatives and Hedging” The relative fair value of the warrants issued of $67,008 was accounted for as debt
discount and amortized to interest expense using the effective interest rate method over the note term. On October 7, 2022, the
Company and the noteholders agreed to convert the notes concurrently with the Company’s October 2022 financing. The total principal
balance plus all accrued interest were converted into 2,516,429 common shares. Additionally, the noteholders received additional warrants
to purchase up to 1,258,215 common shares with an exercise price of $0.70, that are exercisable six months after their issuance and will
expire five years following the date that the warrants are initially exercisable. The common shares and the additional warrants issued
had an aggregate fair value of $2,472,616 resulting in a $922,495 loss on conversion of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2</t>
        </is>
      </c>
    </row>
    <row r="3">
      <c r="A3" s="3" t="inlineStr">
        <is>
          <t>Deferred Revenues [Abstract]</t>
        </is>
      </c>
      <c r="B3" s="4" t="inlineStr">
        <is>
          <t xml:space="preserve"> </t>
        </is>
      </c>
    </row>
    <row r="4">
      <c r="A4" s="4" t="inlineStr">
        <is>
          <t>Deferred Revenues</t>
        </is>
      </c>
      <c r="B4" s="4" t="inlineStr">
        <is>
          <t>Note 8 Deferred Revenues: In February 2019, the Company entered into the
EF License Agreement, to develop and commercialize its product candidate, Nolazol, in Latin American countries with Eurofarma, a Brazilian
pharmaceutical company. The EF License Agreement covers the grant of non-transferable licenses, without the right to sublicense, to Eurofarma
to develop and commercialize Nolazol in Latin America. The EF License Agreement also specifies the Company’s obligation to advance
ongoing development activities with respect to Nolazol in the United States. A joint steering committee will oversee the development and
regulatory activities directed towards marketing approval, manufacturing and commercialization phases. The Company believes its participation
in the joint steering committee is not of material significance to the licenses in the context of the EF License Agreement on the whole
and, as such, management has excluded these activities in the determination of its performance obligation(s) under the EF License Agreement. The EF License Agreement provides that the parties
shall enter into a separate manufacturing and supply agreement during the term of the EF License Agreement. Under the EF License Agreement, the Company received
a non-refundable, upfront payment, of $2,500,000 and is further eligible to receive non-refundable milestone payments of up to $16,000,000,
based on the achievement of milestones related to regulatory filings, regulatory approvals and the commercialization of Nolazol. The achievement
and timing of the milestones depend on the success of development, approval and sales progress, if any, of Nolazol in the future. In addition,
the Company is also eligible for tiered royalty payments.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s that while the exclusive licenses were granted to Eurofarma at the outset of the EF License Agreement, the grant of those licenses
does not singularly result in the transfer of the Company’s broader obligation to Eurofarma under the EF License Agreement. The Company is obligated under the EF License
Agreement to advance its development activities in the United States and those activities precede Eurofarma’s necessary regulatory
approvals for commercialization of Nolazol, in Latin American countries. The Company intends to apply its proprietary know-how to the
ongoing development activities in the United States involving its intellectual property relating to Nolazol. These development activities
are specific to the Company and the Company believes they are not capable of being distinct in the context of the EF License Agreement
on the whole. The licenses provided to Eurofarma are not transferable
and without the right to sublicense therefore Eurofarma is not presently able to monetize its investment in Nolazol as clinical development
in the United States or any Latin American countries has yet to be completed and Eurofarma has yet to seek or obtain regulatory approval
in any Latin American country. The licenses to Eurofarma represent rights to use the Company’s intellectual property with respect
to Nolazol for which revenue is recognized at a point in time which is when Eurofarma is able to use and benefit from the licenses. The
licenses are considered of limited value without the Company’s development activities with respect to Nolazol in the United States.
As such, the licenses are not capable of being distinct until after successful clinal development and regulatory approval and alone do
not have standalone functionality to Eurofarma. Management has determined that the licenses, while capable of being distinct, are not
distinct as they do not have stand-alone value to Eurofarma without the Company’s planned development activities in the United States
and the approval for sale in Latin America. Bundled together with the Company’s development
activities of Nolazol in the United States, the licenses granted under the EF License Agreement will enable Eurofarma to seek regulatory
approvals and ultimately seek to commercialize Nolazol in Latin America. Therefore, management believes the licenses bundled together
with the Company’s development activities in the United States constitute a single distinct performance obligation under the EF
License Agreement for accounting purposes, or (the “License Performance Obligation”). The Company has initially estimated a total transaction
price of $2,500,000, consisting of the fixed upfront payment determined to be an advance on the License Performance Obligation. Upon execution
of the EF License Agreement and as of December 31, 2022 and 2021, variable consideration consisting of milestone payments has been constrained
and excluded from the transaction price given the significant uncertainty of achievement of the development and regulatory milestones. The Company has allocated the transaction price
entirely to the single License Performance Obligation and recorded the $2,500,000 as deferred revenue that is expected to be recognized
upon Brazilian or other Latin American market approval or, in the event marketing approval in the United States and/or Latin America is
not achieved, whether by failure in clinical development or otherwise, when the Company’s performance obligations are contractually
complete or the EF License Agreement is terminated. Amounts expected to be recognized as revenue within
the 12 months following the balance sheet date are classified as a current portion of deferred revenue in the accompanying condensed balance
sheets. Amounts not expected to be recognized as revenue within the 12 months following the balance sheet date are classified as deferred
revenue, net of current portion. As of December 31, 2022 and 2021, the Company has long-term deferred revenues of $2,500,000, which will
be recognized when the development services of Nolazol are completed and the product candidate receives applicable regulatory approval
in Latin America that allows Eurofarma to commence commercialization of Nolazol in accordance with the EF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Liability</t>
        </is>
      </c>
      <c r="B1" s="2" t="inlineStr">
        <is>
          <t>12 Months Ended</t>
        </is>
      </c>
    </row>
    <row r="2">
      <c r="B2" s="2" t="inlineStr">
        <is>
          <t>Dec. 31, 2022</t>
        </is>
      </c>
    </row>
    <row r="3">
      <c r="A3" s="3" t="inlineStr">
        <is>
          <t>Pension Liability [Abstract]</t>
        </is>
      </c>
      <c r="B3" s="4" t="inlineStr">
        <is>
          <t xml:space="preserve"> </t>
        </is>
      </c>
    </row>
    <row r="4">
      <c r="A4" s="4" t="inlineStr">
        <is>
          <t>Pension Liability</t>
        </is>
      </c>
      <c r="B4" s="4" t="inlineStr">
        <is>
          <t>Note 9 Pension Liability: The Company joined a collective pension plan operated
by an insurance company as of 2016 which covers the employees in Switzerland. Both the Company and the participants provide
monthly contributions to the pension plan which are based on the covered salary. The respective saving parts of premiums are credited
to employees’ accounts. In addition, interest is credited to employees’ accounts at the rate provided in the plan. The pension
plan provides for retirement benefits as well as benefits on long-term disability and death. The following table provides information on the
pension plan for the years ended December 31, 2021, 2020 and 2019:
2022 2021 2020
Service cost $ 39,667 $ 48,641 $ 25,206
Interest cost 2,743 732 2,992
Expected return on assets (12,196 ) (6,314 ) (4,249 )
Effect of settlement, curtailment, plan amendment (72,600 ) - (5,810 )
Actuarial loss outside corridor recognized 3,091 983 -
Past service cost recognized in year 2,855 - -
Administrative expenses 2,298 3,141 1,946
Net periodic pension cost $ (34,142 ) $ 47,183 $ 20,085 The reconciliation of the projected benefit obligation
and the changes to the fair value of the plan assets of the pension plan are shown in the following table:
2022 2021
Projected benefit obligation, beginning of period $ 927,369 $ 273,675
Service cost 39,667 48,641
Interest cost 2,743 732
Transfers-in and (-out), net (209,035 ) 442,557
Actuarial (gain)/ loss (152,048 ) 167,864
Currency conversion adjustments (23,959 ) (6,100 )
Projected benefit obligation, end of period $ 584,737 $ 927,369
Plan assets, beginning of period $ 608,478 $ 95,406
Actual return on plan assets (51,764 ) 70,634
Employer contributions 37,468 34,062
Participant contributions 20,608 20,738
Transfers-in and (-out), net (150,129 ) 392,021
Administration expenses (2,299 ) (3,141 )
Currency conversion adjustments (13,747 ) (1,242 )
Plan assets, end of period $ 448,615 $ 608,478
Accrued pension liability $ 136,122 $ 318,891 As of December 31, 2022 and 2021, the Company
recorded an accrued pension liability of $136,122 and $318,891, respectively, as non-current liabilities. The pension assets are measured at fair value
and are invested in a collective pension foundation with pooled investments. Plan assets mainly consist of cash and cash equivalents,
equity funds, equity securities, corporate bonds, government bonds, and real estate funds classified as Level 1 and Level 2 under the
fair value hierarchy. The Company records net gains/losses, consisting
of actuarial gains/losses, curtailment gains/losses and differences between expected and actual returns on plan assets, in other comprehensive
income/loss. Such net gains/losses are amortized to the statements of operations to the extent that they exceed 10% of the greater of
projected benefit obligations or pension assets. The Company further records prior service costs/credits from plan amendments in other
comprehensive income/loss in the period of the respective plan amendment and amortizes such amounts to the statement of operations over
the future service period of the plan participants. For the years ended December 31, 2022 and 2021, the amortization was $0. As of December
31, 2022 and 2021, the accumulated other comprehensive loss includes unrecognized pension costs of $50,792 and $151,739, respectively,
consisting of net losses. The following table shows the components of unrecognized
pension cost in accumulated other comprehensive income/loss that have not yet been recognized as components of net periodic pension cost:
2022 2021
Net loss, beginning of period $ 151,739 $ 19,381
Other gain/loss during the period (88,088 ) 103,544
Other prior year gain/loss recognized in period (3,091 ) (983 )
Effect of settlement, curtailment (6,913 ) -
Amortization of pension related net loss - -
Net loss, end of period 53,647 121,942
Prior service cost, beginning of period - -
Amortization of prior service cost (2,856 ) 29,797
Prior service cost end of period (2,856 ) 29,797
Total unrecognized pension cost, end of period $ 50,791 $ 151,739 The weighted average of the key assumptions used
to compute the benefit obligations were as follows:
2022 2021
Discount rate 2.25 % 0.30 %
Rate of increase in compensation level 0.25 % 0.00 %
Interest credit rate on savings accounts 2.25 % 1.00 %
Expected long-term rate of return on plan assets 2.95 % 2.00 %
Inflation rate 0.85 % 0.60 % The assumption of the expected long-term rate
of return on plan assets was based on the long-term historical rates of returns for the different investment categories which were adjusted,
where appropriate, to reflect financial market developments. The accumulated benefit obligation as of December
31, 2022 and 2021 amounted to $584,737 and $927,369, respectively. The investment risk is borne by the insurer and
the reinsurer respectively, and the investment decision is taken by the board of trustees of the collective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0 Commitments and Contingencies: Commitments On March 10, 2021, the Company entered into a
License Agreement with Novartis Pharma AG (“Novartis”), whereby the Company obtained, on an exclusive basis in the U.S., all
of the available data referred to and included in the original new drug application (“NDA”)
for Sanorex® (mazindol) submitted to the U.S. Food and Drug Administration (“FDA”) in February 1972. The agreement encompasses
all preclinical and clinical studies, data used for manufacturing including stability and other chemistry manufacturing and controls data,
formulation data and know-how for all products containing mazindol as an active substance, and all post-marketing clinical studies and
periodic safety reports from 1973 onwards. Under the Agreement, the Company has obtained the same rights on a non-exclusive basis in all
territories outside of the U.S. except for Japan, with the right to cross-reference the Sanorex NDA with non-U.S. regulatory agencies
in the licensed territories. The Agreement includes the right to sublicense or assign the license to third parties, subject to such third
parties meeting certain obligations. As consideration for the license, the Company paid Novartis $250,000 upon the signing of the agreement
with milestone payments due as follows: (i) $750,000 payable following the end of a Phase II meeting with the FDA, with the amount to
be reduced to $375,000 if toxicology studies must be repeated; (ii) $2 million following the earlier of FDA marketing authorization of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The Company is not currently involved in any such matters. COVID-19 The Company
has implemented a comprehensive response strategy designed to manage the ongoing impact of the COVID-19 pandemic on its employees, patients
and its business. The prolonged nature of the pandemic is negatively impacting the Company’s business in a varied manner due to
the emergence of the Delta and Omicron variants and other variants with increased transmissibility, even in some cases in vaccinated people,
limited access to health care provider offices and institutions and the willingness of patients or parents of patients to seek treatment.
The Company expects that its business, financial condition, results of operations and growth prospects may continue to be negatively impacted
by the pandemic on a limited basis that may vary depending on the context. However, the Company has begun to observe, and expect to continue
to observe, a gradual normalization in patient and healthcare provider practices, as providers and patients have adapted their behaviors
and procedures to the evolving circumstances and as COVID-19 vaccines continue to be administered. The extent of the impact on the Company’s
clinical development and regulatory efforts, its corporate development objectives and the value of market for its common shares will depend
on future developments that are highly uncertain and cannot be predicted with confidence at this time. Such developments include continued
spread of the Delta and Omicron variants in the U.S., Switzerland and other countries and the potential emergency of other SARS-CoV-2
variants that may prove especially contagious or virulent, the ultimate duration and severity of the pandemic, governmental “stay-at-home”
orders and travel restrictions, quarantines, social distancing and business closure requirements in the U.S., Switzerland and other countries,
and the effectiveness of vaccination programs and other actions taken globally to contain and treat the dis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Public Offerings</t>
        </is>
      </c>
      <c r="B1" s="2" t="inlineStr">
        <is>
          <t>12 Months Ended</t>
        </is>
      </c>
    </row>
    <row r="2">
      <c r="B2" s="2" t="inlineStr">
        <is>
          <t>Dec. 31, 2022</t>
        </is>
      </c>
    </row>
    <row r="3">
      <c r="A3" s="3" t="inlineStr">
        <is>
          <t>Share Capital And Public Offerings Abstract</t>
        </is>
      </c>
      <c r="B3" s="4" t="inlineStr">
        <is>
          <t xml:space="preserve"> </t>
        </is>
      </c>
    </row>
    <row r="4">
      <c r="A4" s="4" t="inlineStr">
        <is>
          <t>Share Capital and Public Offerings</t>
        </is>
      </c>
      <c r="B4" s="4" t="inlineStr">
        <is>
          <t xml:space="preserve">Note 11 Share Capital and Public Offerings: Common Shares: As of December 31, 2022, the Company had 32,428,893 registered and
issued common shares. On December 13, 2022,
the Company closed on a securities purchase agreement with funds affiliated with BVF Partners L.P., or collectively, BVF, providing for
the issuance in a private placement offering of (i) 5,747,126 common shares at a purchase price of $0.87 per share and (ii) pre-funded
warrants to purchase 5,747,127 common shares at $0.87 minus $0.02 (CHF 0.02) per pre-funded warrant. The Company engaged Laidlaw
&amp; Company (UK) Ltd. (“Laidlaw”) to serve as the placement agent for the Company in connection with the above-described
offering. The Company agreed to pay Laidlaw a cash placement fee of $700,000 and warrants of 5% of the aggregate gross proceeds received
for the securities sold in the offering. In addition, the Company
and BVF agreed that, until the Election Deadline, among other closing conditions, BVF shall have the right to purchase at the Second Closing
up to $20 million in Units, with each Unit consisting of one common share and/or pre-funded warrants to purchase one common share, as
well as receive warrants to purchase up to 150% of the number of common shares and/or pre-funded warrant shares purchased in the Second
Closing, at a purchase price of $1.50 per Unit, it being understood that the Company cannot issue fractional shares. The warrants will
have a term of five years, will have an exercise price of $2.03 per share and will be exercisable for pre-funded warrants if, at their
expiration, BVF will be unable to purchase common shares due to its beneficial ownership limitation. Pursuant to the purchase
agreement, the Company agreed to grant BVF the right to participate in future offerings of the Company’s securities for a period
from the first closing (the “First Closing”) until the earlier of (i) the 30-month anniversary of the initial closing date
or (ii) until such time that BVF retains beneficial ownership of less than 9.9% of the issued and outstanding Common Shares. on the same
terms, conditions and price provided for in the subsequent financing or the right to purchase a comparable security with a beneficial
ownership limitation. In addition, the Company agreed to grant BVF the right to nominate one member to the Company’s Board of Directors
and shall continue to recommend to its shareholders to elect such member for a period from the First Closing until such time that BVF
retains beneficial ownership of less than 9.9% of the issued and outstanding common shares. On October 7, 2022, the
Company closed on a securities purchase agreement for the issuance in a private placement offering of (i) 5,194,802 common shares at a
purchase price of $0.77 per share, and (ii) warrants to purchase up to an aggregate of 2,597,401 common shares at an exercise of $0.70
per share. The Company’s Chairman of the Board of Directors, Ronald Hafner, purchased 324,675 common shares in the offering and
the Company’s Chief Medical Officer, George Apostol, purchased 1,298,701 common shares in the offering. The Company engaged Laidlaw
to serve as the placement agent for the Company in connection with the above-described offering. The Company agreed to pay Laidlaw a cash
placement fee equal to 3.5% of the aggregate gross proceeds received for the securities sold in the offering. At the closing of the
offering, the Company’s existing convertible short-term notes, with an aggregate principal balance of $1,530,000 plus all accrued
interest, that were issued in August 2022, were automatically converted into 2,516,429 common shares and the holders received warrants
to purchase up to 1,258,215 common shares with an exercise price of $0.70, that are exercisable six months after their issuance and will
expire five years following the date that the warrants are initially exercisable, and are otherwise substantially similar to the form
of the common warrants. On April 25, 2022, the
Company closed a registered direct offering with health-care focused institutional investors alongside participation from Mr. Hafner,
for the purchase and sale of (i) 3,015,384 common shares, at a purchase price of $1.04 per share, and (ii) pre-funded warrants to purchase
up to 1,184,616 common shares at a purchase price of $1.04 minus CHF 0.02 per pre-funded warrant. Mr. Ronald Hafner, purchased 95,984
of the 3,015,384 common shares in the offering. In a concurrent private placement, the Company
issued the investors, who also participated in the registered direct offering, warrants to purchase up to 3,150,000 common shares. The
warrants have an exercise price of $1.04 per common share, are exercisable six months following the date of issuance and expire 5 years
following the initial exercise date. Pursuant to the terms of the securities purchase agreement, dated April 13, 2022, between the Company
and the investors, the Company agreed to register and create the common shares issuable upon the exercise of the warrants issued as part
of the concurrent private placement. The common shares will first need to be created based on Swiss law upon the exercise of the respective
warrants by the investors. The Company also entered
into an agreement with A.G.P./Alliance Global Partners, as sole placement agent (the “Placement Agent”) dated April 13, 2022,
pursuant to which the Placement Agent agreed to serve as the Company’s placement agent in connection with the registered direct
offering and concurrent private placement. The Company agreed to pay the Placement Agent (except with respect to the securities to be
purchased by Mr. Hafner) a cash placement fee equal to 7.0% of the aggregate gross proceeds received for the securities sold in the offerings. On March 5, 2022, the
Company entered into an ATM Sales Agreement (the “Sales Agreement”) with Virtu, as sales agent. Pursuant to the terms of the
Sales Agreement, the Company may issue and sell from time to time its common shares through Virtu, acting as its sales agent, or directly
to Virtu, acting as principal. On March 31, 2022, the Company sold 22,000 common shares through the Sales Agreement for approximately
$31,000, net. Pursuant to the Company’s prospectus supplement filed on April 13, 2022, the Company may issue and sell its common
shares having an aggregate offering price of up to $230,000 pursuant to the Sales Agreement. Under the Sales Agreement,
common shares will be offered and sold pursuant to the Company’s shelf registration statement on Form F-3 (File No. 333-262489),
declared effective by the Securities and Exchange Commission on February 11, 2022. In addition, under the Sales Agreement, sales of common
shares may be made by any method permitted by law deemed to be an “at the market offering” as defined in Rule 415(a)(4) under
the Securities Act of 1933, as amended. The Company will pay
Virtu a commission rate of up to 3.0% of the gross proceeds from each sale of Shares and has agreed to provide Virtu with customary indemnification
and contribution rights. The Company will also reimburse Virtu for certain specified expenses in connection with entering into the Sales
Agreement. The Company has no obligation
to sell any of the common shares under the Sales Agreement and may at any time suspend the offering of its common shares upon notice and
subject to other conditions. Warrants: On December 13, 2022, concurrent with the offering
with BVF, the Company issued Laidlaw warrants to purchase up to 574,712 common shares at an exercise price of $2.03. The warrants have
an exercise price of $2.03 per common share and expire 5 years following the initial exercise date. The warrants were evaluated under
ASC Topic 480, “Distinguishing Liabilities from Equity” and ASC Topic 815, “Derivatives and Hedging” On October 7, 2022, in a concurrent private placement,
the Company issued investors who participated in the offering warrants to purchase up to an aggregate of 2,597,400 common shares at an
exercise of $0.70 per share. The warrants will be exercisable six months after their issuance and will expire five years following the
date that the warrants are initially exercisable. The warrants were evaluated under ASC Topic 480, “Distinguishing Liabilities
from Equity” and ASC Topic 815, “Derivatives and Hedging,” On August 19, 2022, concurrent with the issuance
of short-term convertible notes payable, the Company issued the noteholders warrants to purchase up to an aggregate of 307,844 common
shares at an exercise price of $0.50 per share. The warrants will be exercisable immediately and will have a term of 2 years. The warrants
were evaluated under ASC Topic 480, “Distinguishing Liabilities from Equity” and ASC Topic 815, “Derivatives and
Hedging” “Distinguishing Liabilities from Equity” and ASC Topic 815, “Derivatives
and Hedging” On April 25, 2022, in a concurrent private placement,
the Company issued investors, who also participated in the registered direct offering, warrants to purchase up to 3,150,000 common shares.
The warrants have an exercise price of $1.04 per common share, are exercisable six months following the date of issuance and expire 5
years following the initial exercise date. The warrants were evaluated under ASC Topic 480, “Distinguishing Liabilities from
Equity” and ASC Topic 815, “Derivatives and Hedging” The following table summarizes
the common share warrant activity for the year ended December 31, 2022:
Balance at January 1, 2022 5,409,746
Issuances 14,819,913
Exercises (1,184,616 )
Balance at December 31, 2022 19,045,043 The intrinsic value of
exercisable but unexercised in-the-money common share warrants at December 31, 2022 was $10,605,284. Treasury Shares: In the second half of
2021, the Company created treasury shares from its authorized capital in order to use them for the SEDA, as discussed above. On December
31, 2021, the Company held 1,474,853 treasury shares for financing arrangements (2022: no such treasury shares were held). Option Plan On December 14, 2021, the Board of Directors adopted
the Share Option Plan Regulation 2021 (the “Option Plan”). The purpose of the Option Plan is to retain, attract and motivate
management, employees, directors and consultants by providing them with options to purchase our common shares. The Board of Directors
allocated fifteen percent (15%) of our fully diluted shares to awards that may be made pursuant to the Option Plan. The exercise prices, vesting and other restrictions
of the awards to be granted under the Option Plan are determined by the Board of Directors, except that no stock option may be issued
with an exercise price less than the fair market value of the common shares at the date of the grant or have a term in excess of ten years.
Options granted under the Option Plan are exercisable in whole or in part at any time subsequent to vesting. The following table summarizes total stock option
activity for the year ended December 31, 2022:
Number of Weighted
Balance at December 31, 2021 - -
Granted 1,333,123 $ 1.23
Exercised - -
Expired/cancelled - -
Balance at December 31, 2022 1,333,123 $ 1.23
Options vested and exercisable 50,000
Options expected to vest 1,283,123 The weighted average
remaining contractual life of each of the options outstanding, options vested and exercisable and options expected to vest at December
31, 2022 was 9.9 years. The following table summarizes unvested stock
option activity for the year ended December 31, 2022:
Non-Vested Weighted
Balance at December 31, 2021 - -
Granted 1,333,123 -
Vested (50,000 ) $ 0.22
Forfeited -
Balance at December 31, 2022 1,283,123 $ 0.25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share
price as of December 31, 2022 was $1.29 and the aggregate intrinsic value for options outstanding and expected to vest each year was $154,270.
The intrinsic value of exercisable options was nil Stock-based
compensation expense for the year ended December 31, 2022 was $22,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2 Income Taxes The Company has Swiss tax loss carryforwards of
$32.4 million as of December 31, 2022 (December 31, 2021: $23.6 million) of which $15.5 million will expire within the next five years,
and $16.9 million will expire between 2028 - 2029. The significant components of net deferred taxes
as of December 31, 2022 and 2021 are shown in the following table:
2022 2021
Deferred tax assets:
Net benefit from tax loss carryforwards $ 3,485,242 $ 2,504,647
Deferred revenues 264,997 264,997
Other, net - (24,086 )
Valuation allowance (3,750,239 ) (2,745,558 )
Net deferred taxes $ - $ - The Company recorded a valuation allowance in
2022 and 2021 to reduce the net deferred taxes, as the Company deemed it to be more likely than not that the future deferred tax assets
would not be realized in the future based on the lack of sufficient positive evidence in the jurisdictions related to the realization
of the deferred tax assets. The effective tax rate was 0% for the years ended
December 31, 2022, 2021 and 2020. The following table shows the income taxes in 2022, 2021 and 2020:
2022 2021 2020
Current tax $ - $ - $ -
Deferred income tax (benefit) (1,004,681 ) (1,119,614 ) (384,488 )
(1,004,681 ) (1,119,614 ) (384,488 )
Change in valuation allowance 1,004,681 1,119,614 384,488
Total income tax expense $ - $ - $ - The Company files income tax returns in Switzerland.
The Company’s income tax position in Switzerland is finally assessed up to the year ended December 31, 2020, so the years ended
December 31, 2021 and 2022 are open for examination. Currently the Company does not have any open tax assessments. The following table
shows the reconciliation between expected and effective tax rate:
2022 2021 2020
Statutory tax rate 10.6 % 10.6 % 9.0 %
Effect of temporary differences (4.8 %) (3.6 %) 3.9 %
Change in valuation allowance on deferred tax assets (5.8 %) (7.0 %) (12.9 %)
Effective tax rate 0.0 % 0.0 % 0.0 % The Company had generated approximately $9,700,000
of net operating losses (“NOLs”) prior to the reorganization in 2019 in which the Company’s preliminary analysis indicates
that such NOLs would not be subject to significant limitations pursuant to applicable income tax regulations. The temporary differences
relate to the conversion to U.S. GAAP from local Swiss GAAP, mainly in the areas of debt, intangible amortization and deferring financing
costs. As of December 31, 2022 and 2021, there were no
unrecognized tax benefits. If such matters were to arise, the Company would recognize interest and
penalties related to income tax matters in income tax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48400</v>
      </c>
      <c r="C3" s="6" t="n">
        <v>5431202</v>
      </c>
    </row>
    <row r="4">
      <c r="A4" s="4" t="inlineStr">
        <is>
          <t>Prepaid expenses and other current assets (Note 3)</t>
        </is>
      </c>
      <c r="B4" s="5" t="n">
        <v>297998</v>
      </c>
      <c r="C4" s="5" t="n">
        <v>291954</v>
      </c>
    </row>
    <row r="5">
      <c r="A5" s="4" t="inlineStr">
        <is>
          <t>Total current assets</t>
        </is>
      </c>
      <c r="B5" s="5" t="n">
        <v>9246398</v>
      </c>
      <c r="C5" s="5" t="n">
        <v>5723156</v>
      </c>
    </row>
    <row r="6">
      <c r="A6" s="4" t="inlineStr">
        <is>
          <t>Property and equipment (Note 4)</t>
        </is>
      </c>
      <c r="B6" s="5" t="n">
        <v>18102</v>
      </c>
      <c r="C6" s="5" t="n">
        <v>29510</v>
      </c>
    </row>
    <row r="7">
      <c r="A7" s="4" t="inlineStr">
        <is>
          <t>Other assets</t>
        </is>
      </c>
      <c r="B7" s="5" t="n">
        <v>12143</v>
      </c>
      <c r="C7" s="5" t="n">
        <v>12044</v>
      </c>
    </row>
    <row r="8">
      <c r="A8" s="4" t="inlineStr">
        <is>
          <t>Total assets</t>
        </is>
      </c>
      <c r="B8" s="5" t="n">
        <v>9276643</v>
      </c>
      <c r="C8" s="5" t="n">
        <v>5764710</v>
      </c>
    </row>
    <row r="9">
      <c r="A9" s="3" t="inlineStr">
        <is>
          <t>Current liabilities:</t>
        </is>
      </c>
      <c r="B9" s="4" t="inlineStr">
        <is>
          <t xml:space="preserve"> </t>
        </is>
      </c>
      <c r="C9" s="4" t="inlineStr">
        <is>
          <t xml:space="preserve"> </t>
        </is>
      </c>
    </row>
    <row r="10">
      <c r="A10" s="4" t="inlineStr">
        <is>
          <t>Accounts payable, including related party of $53,365 and $62,231, as of December 31, 2022 and 2021, respectively</t>
        </is>
      </c>
      <c r="B10" s="5" t="n">
        <v>2373276</v>
      </c>
      <c r="C10" s="5" t="n">
        <v>1737013</v>
      </c>
    </row>
    <row r="11">
      <c r="A11" s="4" t="inlineStr">
        <is>
          <t>Other accrued liabilities, including related party of $4,107 and $6,877 as of December 31, 2022 and 2021, respectively (Note 5)</t>
        </is>
      </c>
      <c r="B11" s="5" t="n">
        <v>986437</v>
      </c>
      <c r="C11" s="5" t="n">
        <v>666449</v>
      </c>
    </row>
    <row r="12">
      <c r="A12" s="4" t="inlineStr">
        <is>
          <t>Total current liabilities</t>
        </is>
      </c>
      <c r="B12" s="5" t="n">
        <v>3359713</v>
      </c>
      <c r="C12" s="5" t="n">
        <v>2403462</v>
      </c>
    </row>
    <row r="13">
      <c r="A13" s="4" t="inlineStr">
        <is>
          <t>Deferred revenues (Note 8)</t>
        </is>
      </c>
      <c r="B13" s="5" t="n">
        <v>2499969</v>
      </c>
      <c r="C13" s="5" t="n">
        <v>2499969</v>
      </c>
    </row>
    <row r="14">
      <c r="A14" s="4" t="inlineStr">
        <is>
          <t>Accrued pension liability (Note 9)</t>
        </is>
      </c>
      <c r="B14" s="5" t="n">
        <v>136122</v>
      </c>
      <c r="C14" s="5" t="n">
        <v>318891</v>
      </c>
    </row>
    <row r="15">
      <c r="A15" s="4" t="inlineStr">
        <is>
          <t>Total liabilities</t>
        </is>
      </c>
      <c r="B15" s="5" t="n">
        <v>5995804</v>
      </c>
      <c r="C15" s="5" t="n">
        <v>5222322</v>
      </c>
    </row>
    <row r="16">
      <c r="A16" s="4" t="inlineStr">
        <is>
          <t>Commitments and contingencies (Note 10)</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hares, CHF 0.02 ($0.02) par value, 32,428,893 and 16,223,389 registered shares issued and outstanding at December 31, 2021 and 2020, respectively</t>
        </is>
      </c>
      <c r="B18" s="5" t="n">
        <v>668555</v>
      </c>
      <c r="C18" s="5" t="n">
        <v>344445</v>
      </c>
    </row>
    <row r="19">
      <c r="A19" s="4" t="inlineStr">
        <is>
          <t>Treasury shares</t>
        </is>
      </c>
      <c r="B19" s="4" t="inlineStr">
        <is>
          <t xml:space="preserve"> </t>
        </is>
      </c>
      <c r="C19" s="5" t="n">
        <v>-29497</v>
      </c>
    </row>
    <row r="20">
      <c r="A20" s="4" t="inlineStr">
        <is>
          <t>Additional paid-in capital</t>
        </is>
      </c>
      <c r="B20" s="5" t="n">
        <v>60864530</v>
      </c>
      <c r="C20" s="5" t="n">
        <v>42084954</v>
      </c>
    </row>
    <row r="21">
      <c r="A21" s="4" t="inlineStr">
        <is>
          <t>Accumulated deficit</t>
        </is>
      </c>
      <c r="B21" s="5" t="n">
        <v>-58201455</v>
      </c>
      <c r="C21" s="5" t="n">
        <v>-41705775</v>
      </c>
    </row>
    <row r="22">
      <c r="A22" s="4" t="inlineStr">
        <is>
          <t>Accumulated other comprehensive loss</t>
        </is>
      </c>
      <c r="B22" s="5" t="n">
        <v>-50791</v>
      </c>
      <c r="C22" s="5" t="n">
        <v>-151739</v>
      </c>
    </row>
    <row r="23">
      <c r="A23" s="4" t="inlineStr">
        <is>
          <t>Total shareholders’ equity</t>
        </is>
      </c>
      <c r="B23" s="5" t="n">
        <v>3280839</v>
      </c>
      <c r="C23" s="5" t="n">
        <v>542388</v>
      </c>
    </row>
    <row r="24">
      <c r="A24" s="4" t="inlineStr">
        <is>
          <t>Total liabilities and shareholders’ equity</t>
        </is>
      </c>
      <c r="B24" s="6" t="n">
        <v>9276643</v>
      </c>
      <c r="C24" s="6" t="n">
        <v>5764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ulting Agre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consulting agreements</t>
        </is>
      </c>
      <c r="B4" s="4" t="inlineStr">
        <is>
          <t>Note 13 Related party consulting agreements: The Company entered into consulting agreements
with several of its management. In October 2019, the Company entered into a collaboration
agreement with Adya Consulting, a company founded and managed by the Company’s then Chief Operating Officer, Silvia Panigone. Pursuant
to the collaboration agreement, the Company agreed to pay Adya Consulting a one-time fee of CHF 2,500 ($2,705) for due diligence activities
as well as a success fee of 5% for raising funds. For the year ended December 31, 2021, the Company recorded fees to Adya Consulting of
$102,264 included in research and development expenses, respectively, on the statement of operating and comprehensive loss. Effective
May 1, 2021, Ms. Panigone had entered into an employment agreement with the Company. On September 5, 2022, the Company and Ms. Panigone
agreed that she would leave her position as Chief Operating Officer on November 30, 2022. In January 2017, and as subsequently amended in
October 2020, the Company entered into a consulting agreement with CHG BioVenture SA, an entity controlled by Mr. Hervé Girsault,
the Company’s current Head of Business Development. Pursuant to the consulting agreement, the Company agreed to pay CHG BioVenture
SA a monthly fee of CHF 17,500, as well as an opportunity to a bonus of up to 15% of the annual fee, subject to the Company’s discretion.
In addition, the Company has agreed to pay CHG BioVenture SA a 1% fee tied to the net proceeds actually received by the Company in certain
transactions, such as, but not limited to, an M&amp;A transaction. The consulting agreement may be terminated by either party for any
reason at the end of each calendar quarter with three months’ prior written notice, or immediately if Mr. Girsault breaches the
confidentiality provision. The consulting agreement also provides for a 24-month non-competition clause. The consulting agreement also
provides for standard confidentiality provisions as well as reimbursement for certain expenses. For the years ended December 31, 2022,
2021 and 2020, the Company recorded fees to CHG BioVenture SA of $131,941, $158,945 and $285,859, respectively, included in general and
administrative expenses on the statement of operations and comprehensive loss. The Company has entered into a new consulting
agreement starting May 1, 2021 for the continuation of Mr. Girsault’s engagement with the Company in his current role. Pursuant
to the new agreements, the Company has agreed to pay CHG BioVenture SA a monthly fee CHF 4’375 ($4,733) plus 7.7% VAT for his services.
In addition, CHG BioVenture SA is eligible for a 1% success fee payment in the event of closing of a partnering agreement in China. In March 2021, the Company entered into a consulting
agreement with Mr. Subhasis Roy, the Company’s current Interim Chief Financial Officer, pursuant to which the Company agreed to
pay Mr. Roy a daily rate of CHF 2,000 for his services. The consulting agreement could be terminated by either party upon 30 days’
written notice or immediately by the Company in the event of a material breach by Mr. Roy that could not be cured. The consulting agreement
contained customary confidentiality provisions and provided for an 18-month non-solicitation clause. For the years ended December 31,
2022 and 2021, the Company recorded fees to Mr. Roy of $49,480 and $101,717, respectively, included in general and administrative expenses
on the statement of operating and comprehensive loss. The Company entered into a new consulting agreement starting June 1, 2021 for the
continuation of Mr. Roy’s engagement with the Company. On May 31, 2022, Mr. Roy resigned as the Company’s Interim Chief Financial
Officer. Mr. Roy continued to provide transition services to the Company through June 30, 2022. In February 2021, the Company entered into a consulting
agreement with Mr. Eric Konofal, the Company’s current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month non-solicitation clause as well as reimbursement for certain expenses.
For the years ended December 31, 2022 and 2021, the Company recorded fees to Mr. Konofal of $201,053 and $174,997, respectively, included
in research and development expenses on the statement of operating and comprehensive loss. The Company entered into a new consulting agreement
starting July 1, 2021 for the continuation of Mr. Konofal’s engagement with the Company in his current role. In March 2021, the Company entered into a consulting
agreement with Mr. Carlos Camozzi, the Company’s current Interim Medical Director, pursuant to which the Company agreed to pay Mr.
Camozzi an hourly rate of CHF 230 plus 7.7% VAT for his services. The consulting agreement may be terminated by either party upon 30 days’
written notice or immediately by us in the event of a material breach by Mr. Camozzi that cannot be cured. The consulting agreement contains
customary confidentiality provisions and provides for an 18-month non-solicitation clause as well as reimbursement for certain expenses.
For the years ended December 31, 2022 and 2021, the Company recorded fees to Mr. Camozzi of $100,841 and $126,326, respectively, included
in research and development expenses on the statement of operating and comprehensive loss. In June 2022, the Company entered into a consulting
agreement with Mr. Chad Hellmann, the Company’s current Chief Financial Officer, pursuant to which the Company agreed to pay Mr.
Hellmann an annual salary of $160,000 for his services. Additionally, Mr. Hellmann will be eligible for a bonus of up to $56,000 and he
received 147,485 options under the Option Plan. For the year ended December 31, 2022, the Company recorded fees to Mr. Hellmann of $93,331,
included in general and administrative expenses on the statement of operating and comprehensive loss. In December 2022, the Company entered into a consulting
agreement with Ms. Marianne Lambertson, the Company’s current Head of Corporate Communications &amp; Investor Relations, pursuant
to which the Company agreed to pay Ms. Lambertson a monthly retainer of $12,500 for her services. Additionally, Ms. Lambertson will be
eligible for a one-time cash bonus based on the share value appreciation on 10,000 phantom shares with share appreciation defined as the
difference in the opening share price commencing January 1, 2023 and the closing price ending April 30, 2023. For the year ended December
31, 2022, the Company recorded fees to Ms. Lambertson of $12,500 included in general and administrative expenses on the statement of operating
and comprehensive loss. In December 2022, the Company entered into a consulting
agreement with Ms. Astrid Sommer, the Company’s Head of Human Resources, pursuant to which the Company agreed to pay Ms. Sommer
a fixed monthly retainer of $4,756 (CHF 4,400) with an additional per hour rate of $270 (CHF 250) for hours exceeding 20 hours per month.
For the year ended December 31, 2022, the Company recorded fees to Ms. Sommer of $4,042 (CHF 3,740) included in general and administrative
expenses on the statement of operating and comprehensive loss. In December 2022, the Company entered into a consulting
agreement with Mr. Thomas Curatolo, the Company’s current Head of U.S. Commercialization, pursuant to which the Company agreed to
pay Mr. Curatolo a monthly retainer of $16,000 per month for his services. Additionally, Mr. Curatolo is eligible to receive a 50,000
option award under the Option Plan. For the year ended December 31, 2022, the Company recorded fees to Mr. Curatolo of $16,000 included
in general and administrative expenses on the statement of operating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Management has evaluated subsequent events that
have occurred through the date these financial statements were issued. There were no events that require adjustment to or disclosure i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t>
        </is>
      </c>
    </row>
    <row r="5">
      <c r="A5" s="4" t="inlineStr">
        <is>
          <t>Use of Estimates</t>
        </is>
      </c>
      <c r="B5" s="4" t="inlineStr">
        <is>
          <t xml:space="preserve">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financial statements, the Company’s
significant estimates include the valuation allowance related to the Company’s deferred tax assets. </t>
        </is>
      </c>
    </row>
    <row r="6">
      <c r="A6" s="4" t="inlineStr">
        <is>
          <t>JOBS Act Accounting Election</t>
        </is>
      </c>
      <c r="B6" s="4" t="inlineStr">
        <is>
          <t xml:space="preserve">JOBS Act Accounting Election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intends to take advantage of the exemptions until it is no longer an EGC. </t>
        </is>
      </c>
    </row>
    <row r="7">
      <c r="A7" s="4" t="inlineStr">
        <is>
          <t>Cash and Cash Equivalents</t>
        </is>
      </c>
      <c r="B7" s="4" t="inlineStr">
        <is>
          <t xml:space="preserve">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t>
        </is>
      </c>
    </row>
    <row r="8">
      <c r="A8" s="4" t="inlineStr">
        <is>
          <t>Property and equipment</t>
        </is>
      </c>
      <c r="B8" s="4" t="inlineStr">
        <is>
          <t xml:space="preserve">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t>
        </is>
      </c>
    </row>
    <row r="9">
      <c r="A9" s="4" t="inlineStr">
        <is>
          <t>Concentration of Credit Risk</t>
        </is>
      </c>
      <c r="B9" s="4" t="inlineStr">
        <is>
          <t xml:space="preserve">Concentration of Credit Risk Financial instruments that potentially subject
the Company to concentration of credit risk include cash. At December 31, 2022 and 2021, substantially all of the cash balances are deposited
in one banking institution. At various times, the Company has deposits in financial institutions which are in excess of federally insured
limits. </t>
        </is>
      </c>
    </row>
    <row r="10">
      <c r="A10" s="4" t="inlineStr">
        <is>
          <t>Functional Currency</t>
        </is>
      </c>
      <c r="B10" s="4" t="inlineStr">
        <is>
          <t xml:space="preserve">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 </t>
        </is>
      </c>
    </row>
    <row r="11">
      <c r="A11" s="4" t="inlineStr">
        <is>
          <t>Revenue Recognition</t>
        </is>
      </c>
      <c r="B11" s="4" t="inlineStr">
        <is>
          <t xml:space="preserve">Revenue Recognition As of December 31, 2022,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is
within the scope of ASC 606, “ Revenue from Contract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venues in the period of adjustment.
To date, the Company has not recognized any consideration related to the achievement of development, regulatory, or commercial milestone
revenue resulting from the EF License Agreement.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e
agreement. To the extent the Company receives payments,
including non-refundable payments, in excess of the recognized revenue, such excess is recorded as deferred revenue until the Company
performs its obligations under these arrangements. Amounts are recorded as accounts receivable when the Company’s right to consideration
is unconditional. </t>
        </is>
      </c>
    </row>
    <row r="12">
      <c r="A12" s="4" t="inlineStr">
        <is>
          <t>Research and Development</t>
        </is>
      </c>
      <c r="B12" s="4" t="inlineStr">
        <is>
          <t xml:space="preserve">Research and Development Costs for research and development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t>
        </is>
      </c>
    </row>
    <row r="13">
      <c r="A13" s="4" t="inlineStr">
        <is>
          <t>General and Administrative Expenses</t>
        </is>
      </c>
      <c r="B13" s="4" t="inlineStr">
        <is>
          <t xml:space="preserve">General and Administrative Expenses General and administrative expenses include personnel
costs, expenses for outside professional services, and all other allocated expenses. Personnel costs consist of salaries, cash bonuses
and benefits. Outside professional services consist of legal fees (including intellectual property and corporate matters), accounting
and audit services, IT and other consulting fees. </t>
        </is>
      </c>
    </row>
    <row r="14">
      <c r="A14" s="4" t="inlineStr">
        <is>
          <t>Fair Value Measurements</t>
        </is>
      </c>
      <c r="B14" s="4" t="inlineStr">
        <is>
          <t xml:space="preserve">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 of the Company’s
accounts payable and accruals approximates its fair value due to the short-term nature of these liabilities. </t>
        </is>
      </c>
    </row>
    <row r="15">
      <c r="A15" s="4" t="inlineStr">
        <is>
          <t>Debt Issuance Costs and Debt Discount</t>
        </is>
      </c>
      <c r="B15" s="4" t="inlineStr">
        <is>
          <t xml:space="preserve">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t>
        </is>
      </c>
    </row>
    <row r="16">
      <c r="A16" s="4" t="inlineStr">
        <is>
          <t>Income Taxes</t>
        </is>
      </c>
      <c r="B16"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The Company accounts for uncertain tax positions
in accordance with an amendment to ASC Topic 740-10, “ Income Taxes Accounting for Uncertainty in Income Taxes),”</t>
        </is>
      </c>
    </row>
    <row r="17">
      <c r="A17" s="4" t="inlineStr">
        <is>
          <t>Employee Benefits (including Post Retirement Benefits)</t>
        </is>
      </c>
      <c r="B17" s="4" t="inlineStr">
        <is>
          <t xml:space="preserve">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in all material case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 </t>
        </is>
      </c>
    </row>
    <row r="18">
      <c r="A18" s="4" t="inlineStr">
        <is>
          <t>Stock-Based Compensation</t>
        </is>
      </c>
      <c r="B18" s="4" t="inlineStr">
        <is>
          <t xml:space="preserve">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accompanying consolidated statements of operations and comprehensive loss in the same manner in which the award recipients’
payroll costs are classified or in which the award recipients’ service payments are classified. The fair value of each stock option is estimated
on the date of grant using the Black-Scholes option-pricing model (“Black-Scholes”). Black-Scholes requires a number of assumptions,
of which the most significant are share price, expected volatility, expected option term (the time from the grant date until the options
are exercised or expire), risk-free rate and expected dividend rate. The grant date fair value of a common share is determined by the
board of directors (the “Board of Directors”) considering, among other factors, the assistance of a valuation specialist and
management. The grant date fair value of a common share is determined using the valuation methodologies, which utilize certain assumptions,
including probability weighting of events, volatility, time to liquidation, risk-free interest rate and discount for lack of marketability. </t>
        </is>
      </c>
    </row>
    <row r="19">
      <c r="A19" s="4" t="inlineStr">
        <is>
          <t>Earnings per Share</t>
        </is>
      </c>
      <c r="B19" s="4" t="inlineStr">
        <is>
          <t xml:space="preserve">Earnings per Share Basic net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convertible promissory notes and convertible loans
with their potential dilutive effect considered using the treasury stock method. For the year ended December 31, 2022, 13,297,916 common
shares from warrants were excluded from the computation. For the year ended December 31, 2021, 5,409,746, shares from warrants and 1,474,853
treasury shares were excluded from the computation, respectively. For the year ended December 31, 2020, 50,205 shares related to warrants
and the convertible loans that were excluded from the computation. </t>
        </is>
      </c>
    </row>
    <row r="20">
      <c r="A20" s="4" t="inlineStr">
        <is>
          <t>Treasury Shares</t>
        </is>
      </c>
      <c r="B20" s="4" t="inlineStr">
        <is>
          <t xml:space="preserve">Treasury Shares Treasury shares are purchased at cost and recognized
as a deduction from equity. Income or loss from subsequent sales is presented in equity. </t>
        </is>
      </c>
    </row>
    <row r="21">
      <c r="A21" s="4" t="inlineStr">
        <is>
          <t>Segment Reporting</t>
        </is>
      </c>
      <c r="B21" s="4" t="inlineStr">
        <is>
          <t xml:space="preserve">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 </t>
        </is>
      </c>
    </row>
    <row r="22">
      <c r="A22" s="4" t="inlineStr">
        <is>
          <t>Recently Issued Accounting Standards Not Yet Effective</t>
        </is>
      </c>
      <c r="B22" s="4" t="inlineStr">
        <is>
          <t>Recently Issued
Accounting Standards Not Yet Effectiv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2022 2021
Vendor prepayments $ 65,739 $ 37,538
VAT recoverable and other current assets 41,243 38,551
Prepaid insurance 36,496 187,446
Prepaid expenses 154,520 28,419
Total prepaid expenses and other current assets $ 297,998 $ 291,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2021
Cost
Furniture and fixtures $ 13,341 $ 13,341
Software 26,219 26,219
Total cost 39,560 39,560
Accumulated depreciation (21,458 ) (10,050 )
Total property and equipment, net $ 18,102 $ 29,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Accrued Liabilities [Abstract]</t>
        </is>
      </c>
      <c r="B3" s="4" t="inlineStr">
        <is>
          <t xml:space="preserve"> </t>
        </is>
      </c>
    </row>
    <row r="4">
      <c r="A4" s="4" t="inlineStr">
        <is>
          <t>Schedule of other accrued liabilities</t>
        </is>
      </c>
      <c r="B4" s="4" t="inlineStr">
        <is>
          <t xml:space="preserve">December 31,
2022 2021
Professional consultants’ expenses $ 285,398 $ 244,245
Vendor liabilities 13,000 16,954
Related party expenses 4,107 6,877
Accrued board fees 149,496 137,002
Accrued Bonus 510,678 -
Accrued commitment fee - 200,000
Other accrued expenses 23,758 61,371
Total other accrued liabilities $ 986,437 $ 666,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Liability (Tables)</t>
        </is>
      </c>
      <c r="B1" s="2" t="inlineStr">
        <is>
          <t>12 Months Ended</t>
        </is>
      </c>
    </row>
    <row r="2">
      <c r="B2" s="2" t="inlineStr">
        <is>
          <t>Dec. 31, 2022</t>
        </is>
      </c>
    </row>
    <row r="3">
      <c r="A3" s="3" t="inlineStr">
        <is>
          <t>Pension Liability [Abstract]</t>
        </is>
      </c>
      <c r="B3" s="4" t="inlineStr">
        <is>
          <t xml:space="preserve"> </t>
        </is>
      </c>
    </row>
    <row r="4">
      <c r="A4" s="4" t="inlineStr">
        <is>
          <t>Schedule of information on the pension plan</t>
        </is>
      </c>
      <c r="B4" s="4" t="inlineStr">
        <is>
          <t xml:space="preserve">2022 2021 2020
Service cost $ 39,667 $ 48,641 $ 25,206
Interest cost 2,743 732 2,992
Expected return on assets (12,196 ) (6,314 ) (4,249 )
Effect of settlement, curtailment, plan amendment (72,600 ) - (5,810 )
Actuarial loss outside corridor recognized 3,091 983 -
Past service cost recognized in year 2,855 - -
Administrative expenses 2,298 3,141 1,946
Net periodic pension cost $ (34,142 ) $ 47,183 $ 20,085 </t>
        </is>
      </c>
    </row>
    <row r="5">
      <c r="A5" s="4" t="inlineStr">
        <is>
          <t>Schedule of projected benefit obligation and the changes to the fair value of the plan assets of the pension plan</t>
        </is>
      </c>
      <c r="B5" s="4" t="inlineStr">
        <is>
          <t xml:space="preserve">2022 2021
Projected benefit obligation, beginning of period $ 927,369 $ 273,675
Service cost 39,667 48,641
Interest cost 2,743 732
Transfers-in and (-out), net (209,035 ) 442,557
Actuarial (gain)/ loss (152,048 ) 167,864
Currency conversion adjustments (23,959 ) (6,100 )
Projected benefit obligation, end of period $ 584,737 $ 927,369
Plan assets, beginning of period $ 608,478 $ 95,406
Actual return on plan assets (51,764 ) 70,634
Employer contributions 37,468 34,062
Participant contributions 20,608 20,738
Transfers-in and (-out), net (150,129 ) 392,021
Administration expenses (2,299 ) (3,141 )
Currency conversion adjustments (13,747 ) (1,242 )
Plan assets, end of period $ 448,615 $ 608,478
Accrued pension liability $ 136,122 $ 318,891 </t>
        </is>
      </c>
    </row>
    <row r="6">
      <c r="A6" s="4" t="inlineStr">
        <is>
          <t>Schedule of unrecognized pension cost in accumulated other comprehensive income/loss</t>
        </is>
      </c>
      <c r="B6" s="4" t="inlineStr">
        <is>
          <t xml:space="preserve">2022 2021
Net loss, beginning of period $ 151,739 $ 19,381
Other gain/loss during the period (88,088 ) 103,544
Other prior year gain/loss recognized in period (3,091 ) (983 )
Effect of settlement, curtailment (6,913 ) -
Amortization of pension related net loss - -
Net loss, end of period 53,647 121,942
Prior service cost, beginning of period - -
Amortization of prior service cost (2,856 ) 29,797
Prior service cost end of period (2,856 ) 29,797
Total unrecognized pension cost, end of period $ 50,791 $ 151,739 </t>
        </is>
      </c>
    </row>
    <row r="7">
      <c r="A7" s="4" t="inlineStr">
        <is>
          <t>Schedule of weighted average of the key assumptions used to compute the benefit obligations</t>
        </is>
      </c>
      <c r="B7" s="4" t="inlineStr">
        <is>
          <t xml:space="preserve">2022 2021
Discount rate 2.25 % 0.30 %
Rate of increase in compensation level 0.25 % 0.00 %
Interest credit rate on savings accounts 2.25 % 1.00 %
Expected long-term rate of return on plan assets 2.95 % 2.00 %
Inflation rate 0.85 % 0.6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 Capital and Public Offerings (Tables)</t>
        </is>
      </c>
      <c r="B1" s="2" t="inlineStr">
        <is>
          <t>12 Months Ended</t>
        </is>
      </c>
    </row>
    <row r="2">
      <c r="B2" s="2" t="inlineStr">
        <is>
          <t>Dec. 31, 2022</t>
        </is>
      </c>
    </row>
    <row r="3">
      <c r="A3" s="3" t="inlineStr">
        <is>
          <t>Share Capital And Public Offerings Abstract</t>
        </is>
      </c>
      <c r="B3" s="4" t="inlineStr">
        <is>
          <t xml:space="preserve"> </t>
        </is>
      </c>
    </row>
    <row r="4">
      <c r="A4" s="4" t="inlineStr">
        <is>
          <t>Schedule of common share warrant activity</t>
        </is>
      </c>
      <c r="B4" s="4" t="inlineStr">
        <is>
          <t xml:space="preserve">Balance at January 1, 2022 5,409,746
Issuances 14,819,913
Exercises (1,184,616 )
Balance at December 31, 2022 19,045,043 </t>
        </is>
      </c>
    </row>
    <row r="5">
      <c r="A5" s="4" t="inlineStr">
        <is>
          <t>Schedule of stock option activity</t>
        </is>
      </c>
      <c r="B5" s="4" t="inlineStr">
        <is>
          <t xml:space="preserve">Number of Weighted
Balance at December 31, 2021 - -
Granted 1,333,123 $ 1.23
Exercised - -
Expired/cancelled - -
Balance at December 31, 2022 1,333,123 $ 1.23
Options vested and exercisable 50,000
Options expected to vest 1,283,123 </t>
        </is>
      </c>
    </row>
    <row r="6">
      <c r="A6" s="4" t="inlineStr">
        <is>
          <t>Schedule of unvested stock option</t>
        </is>
      </c>
      <c r="B6" s="4" t="inlineStr">
        <is>
          <t xml:space="preserve">Non-Vested Weighted
Balance at December 31, 2021 - -
Granted 1,333,123 -
Vested (50,000 ) $ 0.22
Forfeited -
Balance at December 31, 2022 1,283,123 $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net deferred taxes</t>
        </is>
      </c>
      <c r="B4" s="4" t="inlineStr">
        <is>
          <t xml:space="preserve">2022 2021
Deferred tax assets:
Net benefit from tax loss carryforwards $ 3,485,242 $ 2,504,647
Deferred revenues 264,997 264,997
Other, net - (24,086 )
Valuation allowance (3,750,239 ) (2,745,558 )
Net deferred taxes $ - $ - </t>
        </is>
      </c>
    </row>
    <row r="5">
      <c r="A5" s="4" t="inlineStr">
        <is>
          <t>Schedule of income tax provision</t>
        </is>
      </c>
      <c r="B5" s="4" t="inlineStr">
        <is>
          <t xml:space="preserve">2022 2021 2020
Current tax $ - $ - $ -
Deferred income tax (benefit) (1,004,681 ) (1,119,614 ) (384,488 )
(1,004,681 ) (1,119,614 ) (384,488 )
Change in valuation allowance 1,004,681 1,119,614 384,488
Total income tax expense $ - $ - $ - </t>
        </is>
      </c>
    </row>
    <row r="6">
      <c r="A6" s="4" t="inlineStr">
        <is>
          <t>Schedule of effective reconciliation of the federal income tax rate</t>
        </is>
      </c>
      <c r="B6" s="4" t="inlineStr">
        <is>
          <t xml:space="preserve">2022 2021 2020
Statutory tax rate 10.6 % 10.6 % 9.0 %
Effect of temporary differences (4.8 %) (3.6 %) 3.9 %
Change in valuation allowance on deferred tax assets (5.8 %) (7.0 %) (12.9 %)
Effective tax rate 0.0 % 0.0 % 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Background (Details) - USD ($)</t>
        </is>
      </c>
      <c r="C1" s="2" t="inlineStr">
        <is>
          <t>12 Months Ended</t>
        </is>
      </c>
    </row>
    <row r="2">
      <c r="B2" s="2" t="inlineStr">
        <is>
          <t>Feb. 02, 2021</t>
        </is>
      </c>
      <c r="C2" s="2" t="inlineStr">
        <is>
          <t>Dec. 31, 2022</t>
        </is>
      </c>
      <c r="D2" s="2" t="inlineStr">
        <is>
          <t>Dec. 13, 2022</t>
        </is>
      </c>
      <c r="E2" s="2" t="inlineStr">
        <is>
          <t>Oct. 07, 2022</t>
        </is>
      </c>
      <c r="F2" s="2" t="inlineStr">
        <is>
          <t>Aug. 19, 2022</t>
        </is>
      </c>
      <c r="G2" s="2" t="inlineStr">
        <is>
          <t>Apr. 25, 2022</t>
        </is>
      </c>
    </row>
    <row r="3">
      <c r="A3" s="3" t="inlineStr">
        <is>
          <t>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public offering unit (in Shares)</t>
        </is>
      </c>
      <c r="B4" s="5" t="n">
        <v>481927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ce per share (in Dollars per share)</t>
        </is>
      </c>
      <c r="B5" s="8" t="n">
        <v>4.15</v>
      </c>
      <c r="C5" s="6" t="n">
        <v>20000000</v>
      </c>
      <c r="D5" s="8" t="n">
        <v>0.87</v>
      </c>
      <c r="E5" s="4" t="inlineStr">
        <is>
          <t xml:space="preserve"> </t>
        </is>
      </c>
      <c r="F5" s="4" t="inlineStr">
        <is>
          <t xml:space="preserve"> </t>
        </is>
      </c>
      <c r="G5" s="8" t="n">
        <v>1.04</v>
      </c>
    </row>
    <row r="6">
      <c r="A6" s="4" t="inlineStr">
        <is>
          <t>Description of warrant</t>
        </is>
      </c>
      <c r="B6" s="4" t="inlineStr">
        <is>
          <t>Each
unit consisted of one common share and one warrant to purchase one common share (the “Warran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t>
        </is>
      </c>
      <c r="B7" s="6" t="n">
        <v>1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per share (in Dollars per share)</t>
        </is>
      </c>
      <c r="B8" s="8" t="n">
        <v>4.15</v>
      </c>
      <c r="C8" s="4" t="inlineStr">
        <is>
          <t xml:space="preserve"> </t>
        </is>
      </c>
      <c r="D8" s="4" t="inlineStr">
        <is>
          <t xml:space="preserve"> </t>
        </is>
      </c>
      <c r="E8" s="9" t="n">
        <v>0.7</v>
      </c>
      <c r="F8" s="9" t="n">
        <v>0.5</v>
      </c>
      <c r="G8" s="8" t="n">
        <v>1.04</v>
      </c>
    </row>
    <row r="9">
      <c r="A9" s="4" t="inlineStr">
        <is>
          <t>Additional purchase share (in Shares)</t>
        </is>
      </c>
      <c r="B9" s="5" t="n">
        <v>7228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warrants share (in Shares)</t>
        </is>
      </c>
      <c r="B10" s="5" t="n">
        <v>72289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offering per share (in Dollars per share)</t>
        </is>
      </c>
      <c r="B11" s="8"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purchase common share (in Shares)</t>
        </is>
      </c>
      <c r="B12" s="5" t="n">
        <v>7228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ficit</t>
        </is>
      </c>
      <c r="B13" s="4" t="inlineStr">
        <is>
          <t xml:space="preserve"> </t>
        </is>
      </c>
      <c r="C13" s="6" t="n">
        <v>58200000</v>
      </c>
      <c r="D13" s="4" t="inlineStr">
        <is>
          <t xml:space="preserve"> </t>
        </is>
      </c>
      <c r="E13" s="4" t="inlineStr">
        <is>
          <t xml:space="preserve"> </t>
        </is>
      </c>
      <c r="F13" s="4" t="inlineStr">
        <is>
          <t xml:space="preserve"> </t>
        </is>
      </c>
      <c r="G13" s="4" t="inlineStr">
        <is>
          <t xml:space="preserve"> </t>
        </is>
      </c>
    </row>
    <row r="14">
      <c r="A14" s="4" t="inlineStr">
        <is>
          <t>Operating loss</t>
        </is>
      </c>
      <c r="B14" s="4" t="inlineStr">
        <is>
          <t xml:space="preserve"> </t>
        </is>
      </c>
      <c r="C14" s="5" t="n">
        <v>16300000</v>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5" t="n">
        <v>8900000</v>
      </c>
      <c r="D15" s="4" t="inlineStr">
        <is>
          <t xml:space="preserve"> </t>
        </is>
      </c>
      <c r="E15" s="4" t="inlineStr">
        <is>
          <t xml:space="preserve"> </t>
        </is>
      </c>
      <c r="F15" s="4" t="inlineStr">
        <is>
          <t xml:space="preserve"> </t>
        </is>
      </c>
      <c r="G15" s="4" t="inlineStr">
        <is>
          <t xml:space="preserve"> </t>
        </is>
      </c>
    </row>
    <row r="16">
      <c r="A16" s="4" t="inlineStr">
        <is>
          <t>Operations amount</t>
        </is>
      </c>
      <c r="B16" s="4" t="inlineStr">
        <is>
          <t xml:space="preserve"> </t>
        </is>
      </c>
      <c r="C16" s="5" t="n">
        <v>18500000</v>
      </c>
      <c r="D16" s="4" t="inlineStr">
        <is>
          <t xml:space="preserve"> </t>
        </is>
      </c>
      <c r="E16" s="4" t="inlineStr">
        <is>
          <t xml:space="preserve"> </t>
        </is>
      </c>
      <c r="F16" s="4" t="inlineStr">
        <is>
          <t xml:space="preserve"> </t>
        </is>
      </c>
      <c r="G16" s="4" t="inlineStr">
        <is>
          <t xml:space="preserve"> </t>
        </is>
      </c>
    </row>
    <row r="17">
      <c r="A17" s="4" t="inlineStr">
        <is>
          <t>Potential funding</t>
        </is>
      </c>
      <c r="B17" s="4" t="inlineStr">
        <is>
          <t xml:space="preserve"> </t>
        </is>
      </c>
      <c r="C17" s="6" t="n">
        <v>230000</v>
      </c>
      <c r="D17" s="4" t="inlineStr">
        <is>
          <t xml:space="preserve"> </t>
        </is>
      </c>
      <c r="E17" s="4" t="inlineStr">
        <is>
          <t xml:space="preserve"> </t>
        </is>
      </c>
      <c r="F17" s="4" t="inlineStr">
        <is>
          <t xml:space="preserve"> </t>
        </is>
      </c>
      <c r="G17" s="4" t="inlineStr">
        <is>
          <t xml:space="preserve"> </t>
        </is>
      </c>
    </row>
    <row r="18">
      <c r="A18" s="4" t="inlineStr">
        <is>
          <t>Common shares registration statement description</t>
        </is>
      </c>
      <c r="B18" s="4" t="inlineStr">
        <is>
          <t xml:space="preserve"> </t>
        </is>
      </c>
      <c r="C18" s="4" t="inlineStr">
        <is>
          <t>The Company has access to the funds under SEDA with some limitations, including YA’s
ownership cannot exceed a maximum of 9.99% of the outstanding common shares and the Company cannot issue common shares to YA in excess
of the common shares registered on its registration statement.</t>
        </is>
      </c>
      <c r="D18" s="4" t="inlineStr">
        <is>
          <t xml:space="preserve"> </t>
        </is>
      </c>
      <c r="E18" s="4" t="inlineStr">
        <is>
          <t xml:space="preserve"> </t>
        </is>
      </c>
      <c r="F18" s="4" t="inlineStr">
        <is>
          <t xml:space="preserve"> </t>
        </is>
      </c>
      <c r="G18" s="4" t="inlineStr">
        <is>
          <t xml:space="preserve"> </t>
        </is>
      </c>
    </row>
    <row r="19">
      <c r="A19" s="4" t="inlineStr">
        <is>
          <t>Description of purchase agreement</t>
        </is>
      </c>
      <c r="B19" s="4" t="inlineStr">
        <is>
          <t xml:space="preserve"> </t>
        </is>
      </c>
      <c r="C19" s="4" t="inlineStr">
        <is>
          <t>the Company entered
a securities purchase agreement with BVF Partners L.P, (“BVF”) whereby the Company and BVF agreed that, until the 30th day
following receipt of the official written minutes from the end of the Phase 2 meeting to be held by the Company with the U.S. Food and
Drug Administration (the “Election Deadline”), among other closing conditions, BVF shall have the right to purchase at a
second closing (the “Second Closing”) up to $20 million in units (the “Units”), with each Unit consisting of
one common share and/or pre-funded warrants to purchase one common share, as well as receive a warrant to purchase up to 150% of the
number of common shares and/or pre-funded warrant shares purchased in the Second Closing, at a purchase price of $1.50 per Unit, it being
understood that the Company cannot issue fractional shares. The warrants will have a term of five years, will have an exercise price
of $2.03 per share and will be exercisable for pre-funded warrants if, at their expiration, BVF will be unable to purchase common shares
due to its beneficial ownership limitation of a maximum of 9.99%. The Second Closing is at the discretion of BVF.</t>
        </is>
      </c>
      <c r="D19" s="4" t="inlineStr">
        <is>
          <t xml:space="preserve"> </t>
        </is>
      </c>
      <c r="E19" s="4" t="inlineStr">
        <is>
          <t xml:space="preserve"> </t>
        </is>
      </c>
      <c r="F19" s="4" t="inlineStr">
        <is>
          <t xml:space="preserve"> </t>
        </is>
      </c>
      <c r="G19" s="4" t="inlineStr">
        <is>
          <t xml:space="preserve"> </t>
        </is>
      </c>
    </row>
    <row r="20">
      <c r="A20" s="4" t="inlineStr">
        <is>
          <t>Backgro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ckground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per share (in Dollars per share)</t>
        </is>
      </c>
      <c r="B22" s="8" t="n">
        <v>4.1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9" customWidth="1" min="2" max="2"/>
    <col width="27" customWidth="1" min="3" max="3"/>
    <col width="29" customWidth="1" min="4" max="4"/>
    <col width="27" customWidth="1" min="5" max="5"/>
  </cols>
  <sheetData>
    <row r="1">
      <c r="A1" s="1" t="inlineStr">
        <is>
          <t>Balance Sheets (Parentheticals)</t>
        </is>
      </c>
      <c r="B1" s="2" t="inlineStr">
        <is>
          <t>Dec. 31, 2022 USD ($) shares</t>
        </is>
      </c>
      <c r="C1" s="2" t="inlineStr">
        <is>
          <t>Dec. 31, 2022 SFr / shares</t>
        </is>
      </c>
      <c r="D1" s="2" t="inlineStr">
        <is>
          <t>Dec. 31, 2021 USD ($) shares</t>
        </is>
      </c>
      <c r="E1" s="2" t="inlineStr">
        <is>
          <t>Dec. 31, 2021 SFr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payable, including related party | $</t>
        </is>
      </c>
      <c r="B3" s="6" t="n">
        <v>53365</v>
      </c>
      <c r="C3" s="4" t="inlineStr">
        <is>
          <t xml:space="preserve"> </t>
        </is>
      </c>
      <c r="D3" s="6" t="n">
        <v>62231</v>
      </c>
      <c r="E3" s="4" t="inlineStr">
        <is>
          <t xml:space="preserve"> </t>
        </is>
      </c>
    </row>
    <row r="4">
      <c r="A4" s="4" t="inlineStr">
        <is>
          <t>Other accrued liabilities, including related party | $</t>
        </is>
      </c>
      <c r="B4" s="6" t="n">
        <v>4107</v>
      </c>
      <c r="C4" s="4" t="inlineStr">
        <is>
          <t xml:space="preserve"> </t>
        </is>
      </c>
      <c r="D4" s="6" t="n">
        <v>6877</v>
      </c>
      <c r="E4" s="4" t="inlineStr">
        <is>
          <t xml:space="preserve"> </t>
        </is>
      </c>
    </row>
    <row r="5">
      <c r="A5" s="4" t="inlineStr">
        <is>
          <t>Common shares, par value | SFr / shares</t>
        </is>
      </c>
      <c r="B5" s="4" t="inlineStr">
        <is>
          <t xml:space="preserve"> </t>
        </is>
      </c>
      <c r="C5" s="7" t="n">
        <v>0.02</v>
      </c>
      <c r="D5" s="4" t="inlineStr">
        <is>
          <t xml:space="preserve"> </t>
        </is>
      </c>
      <c r="E5" s="7" t="n">
        <v>0.02</v>
      </c>
    </row>
    <row r="6">
      <c r="A6" s="4" t="inlineStr">
        <is>
          <t>Common shares, issued | shares</t>
        </is>
      </c>
      <c r="B6" s="5" t="n">
        <v>32428893</v>
      </c>
      <c r="C6" s="4" t="inlineStr">
        <is>
          <t xml:space="preserve"> </t>
        </is>
      </c>
      <c r="D6" s="5" t="n">
        <v>16223389</v>
      </c>
      <c r="E6" s="4" t="inlineStr">
        <is>
          <t xml:space="preserve"> </t>
        </is>
      </c>
    </row>
    <row r="7">
      <c r="A7" s="4" t="inlineStr">
        <is>
          <t>Common shares, outstanding | shares</t>
        </is>
      </c>
      <c r="B7" s="5" t="n">
        <v>32428893</v>
      </c>
      <c r="C7" s="4" t="inlineStr">
        <is>
          <t xml:space="preserve"> </t>
        </is>
      </c>
      <c r="D7" s="5" t="n">
        <v>16223389</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ummary of Significant Accounting Policies (Details)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Tax benefits more likely to be recognized, percentage</t>
        </is>
      </c>
      <c r="B4" s="10" t="n">
        <v>0.5</v>
      </c>
      <c r="C4" s="4" t="inlineStr">
        <is>
          <t xml:space="preserve"> </t>
        </is>
      </c>
      <c r="D4" s="4" t="inlineStr">
        <is>
          <t xml:space="preserve"> </t>
        </is>
      </c>
    </row>
    <row r="5">
      <c r="A5" s="4" t="inlineStr">
        <is>
          <t>Common shares from warrants</t>
        </is>
      </c>
      <c r="B5" s="5" t="n">
        <v>13297916</v>
      </c>
      <c r="C5" s="4" t="inlineStr">
        <is>
          <t xml:space="preserve"> </t>
        </is>
      </c>
      <c r="D5" s="4" t="inlineStr">
        <is>
          <t xml:space="preserve"> </t>
        </is>
      </c>
    </row>
    <row r="6">
      <c r="A6" s="4" t="inlineStr">
        <is>
          <t>Warrants and convertible loans were excluded from computation</t>
        </is>
      </c>
      <c r="B6" s="4" t="inlineStr">
        <is>
          <t xml:space="preserve"> </t>
        </is>
      </c>
      <c r="C6" s="5" t="n">
        <v>5409746</v>
      </c>
      <c r="D6" s="5" t="n">
        <v>50205</v>
      </c>
    </row>
    <row r="7">
      <c r="A7" s="4" t="inlineStr">
        <is>
          <t>Treasury shares</t>
        </is>
      </c>
      <c r="B7" s="4" t="inlineStr">
        <is>
          <t xml:space="preserve"> </t>
        </is>
      </c>
      <c r="C7" s="5" t="n">
        <v>1474853</v>
      </c>
      <c r="D7"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Vendor prepayments</t>
        </is>
      </c>
      <c r="B3" s="6" t="n">
        <v>65739</v>
      </c>
      <c r="C3" s="6" t="n">
        <v>37538</v>
      </c>
    </row>
    <row r="4">
      <c r="A4" s="4" t="inlineStr">
        <is>
          <t>VAT recoverable and other current assets</t>
        </is>
      </c>
      <c r="B4" s="5" t="n">
        <v>41243</v>
      </c>
      <c r="C4" s="5" t="n">
        <v>38551</v>
      </c>
    </row>
    <row r="5">
      <c r="A5" s="4" t="inlineStr">
        <is>
          <t>Prepaid insurance</t>
        </is>
      </c>
      <c r="B5" s="5" t="n">
        <v>36496</v>
      </c>
      <c r="C5" s="5" t="n">
        <v>187446</v>
      </c>
    </row>
    <row r="6">
      <c r="A6" s="4" t="inlineStr">
        <is>
          <t>Prepaid expenses</t>
        </is>
      </c>
      <c r="B6" s="5" t="n">
        <v>154520</v>
      </c>
      <c r="C6" s="5" t="n">
        <v>28419</v>
      </c>
    </row>
    <row r="7">
      <c r="A7" s="4" t="inlineStr">
        <is>
          <t>Total prepaid expenses and other current assets</t>
        </is>
      </c>
      <c r="B7" s="6" t="n">
        <v>297998</v>
      </c>
      <c r="C7" s="6" t="n">
        <v>2919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Deprecation and related amortization expense</t>
        </is>
      </c>
      <c r="B3" s="6" t="n">
        <v>11408</v>
      </c>
      <c r="C3" s="6" t="n">
        <v>100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Total cost</t>
        </is>
      </c>
      <c r="B4" s="6" t="n">
        <v>39560</v>
      </c>
      <c r="C4" s="6" t="n">
        <v>39560</v>
      </c>
    </row>
    <row r="5">
      <c r="A5" s="4" t="inlineStr">
        <is>
          <t>Accumulated depreciation</t>
        </is>
      </c>
      <c r="B5" s="5" t="n">
        <v>-21458</v>
      </c>
      <c r="C5" s="5" t="n">
        <v>-10050</v>
      </c>
    </row>
    <row r="6">
      <c r="A6" s="4" t="inlineStr">
        <is>
          <t>Total property and equipment, net</t>
        </is>
      </c>
      <c r="B6" s="5" t="n">
        <v>18102</v>
      </c>
      <c r="C6" s="5" t="n">
        <v>29510</v>
      </c>
    </row>
    <row r="7">
      <c r="A7" s="4" t="inlineStr">
        <is>
          <t>Furniture and fixtures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Total cost</t>
        </is>
      </c>
      <c r="B9" s="5" t="n">
        <v>13341</v>
      </c>
      <c r="C9" s="5" t="n">
        <v>13341</v>
      </c>
    </row>
    <row r="10">
      <c r="A10" s="4" t="inlineStr">
        <is>
          <t>Software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Total cost</t>
        </is>
      </c>
      <c r="B12" s="6" t="n">
        <v>26219</v>
      </c>
      <c r="C12" s="6" t="n">
        <v>262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t>
        </is>
      </c>
      <c r="B1" s="2" t="inlineStr">
        <is>
          <t>Dec. 31, 2022</t>
        </is>
      </c>
      <c r="C1" s="2" t="inlineStr">
        <is>
          <t>Dec. 31, 2021</t>
        </is>
      </c>
    </row>
    <row r="2">
      <c r="A2" s="3" t="inlineStr">
        <is>
          <t>Schedule Of Other Accrued Liabilities Abstract</t>
        </is>
      </c>
      <c r="B2" s="4" t="inlineStr">
        <is>
          <t xml:space="preserve"> </t>
        </is>
      </c>
      <c r="C2" s="4" t="inlineStr">
        <is>
          <t xml:space="preserve"> </t>
        </is>
      </c>
    </row>
    <row r="3">
      <c r="A3" s="4" t="inlineStr">
        <is>
          <t>Professional consultants’ expenses</t>
        </is>
      </c>
      <c r="B3" s="6" t="n">
        <v>285398</v>
      </c>
      <c r="C3" s="6" t="n">
        <v>244245</v>
      </c>
    </row>
    <row r="4">
      <c r="A4" s="4" t="inlineStr">
        <is>
          <t>Vendor liabilities</t>
        </is>
      </c>
      <c r="B4" s="5" t="n">
        <v>13000</v>
      </c>
      <c r="C4" s="5" t="n">
        <v>16954</v>
      </c>
    </row>
    <row r="5">
      <c r="A5" s="4" t="inlineStr">
        <is>
          <t>Related party expenses</t>
        </is>
      </c>
      <c r="B5" s="5" t="n">
        <v>4107</v>
      </c>
      <c r="C5" s="5" t="n">
        <v>6877</v>
      </c>
    </row>
    <row r="6">
      <c r="A6" s="4" t="inlineStr">
        <is>
          <t>Accrued board fees</t>
        </is>
      </c>
      <c r="B6" s="5" t="n">
        <v>149496</v>
      </c>
      <c r="C6" s="5" t="n">
        <v>137002</v>
      </c>
    </row>
    <row r="7">
      <c r="A7" s="4" t="inlineStr">
        <is>
          <t>Accrued Bonus</t>
        </is>
      </c>
      <c r="B7" s="5" t="n">
        <v>510678</v>
      </c>
      <c r="C7" s="4" t="inlineStr">
        <is>
          <t xml:space="preserve"> </t>
        </is>
      </c>
    </row>
    <row r="8">
      <c r="A8" s="4" t="inlineStr">
        <is>
          <t>Accrued commitment fee</t>
        </is>
      </c>
      <c r="B8" s="4" t="inlineStr">
        <is>
          <t xml:space="preserve"> </t>
        </is>
      </c>
      <c r="C8" s="5" t="n">
        <v>200000</v>
      </c>
    </row>
    <row r="9">
      <c r="A9" s="4" t="inlineStr">
        <is>
          <t>Other accrued expenses</t>
        </is>
      </c>
      <c r="B9" s="5" t="n">
        <v>23758</v>
      </c>
      <c r="C9" s="5" t="n">
        <v>61371</v>
      </c>
    </row>
    <row r="10">
      <c r="A10" s="4" t="inlineStr">
        <is>
          <t>Total other accrued liabilities</t>
        </is>
      </c>
      <c r="B10" s="6" t="n">
        <v>986437</v>
      </c>
      <c r="C10" s="6" t="n">
        <v>6664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 Payable (Details) - USD ($)</t>
        </is>
      </c>
      <c r="B1" s="2" t="inlineStr">
        <is>
          <t>Dec. 31, 2022</t>
        </is>
      </c>
      <c r="C1" s="2" t="inlineStr">
        <is>
          <t>Jan. 31, 2022</t>
        </is>
      </c>
    </row>
    <row r="2">
      <c r="A2" s="3" t="inlineStr">
        <is>
          <t>Note Payable [Abstract]</t>
        </is>
      </c>
      <c r="B2" s="4" t="inlineStr">
        <is>
          <t xml:space="preserve"> </t>
        </is>
      </c>
      <c r="C2" s="4" t="inlineStr">
        <is>
          <t xml:space="preserve"> </t>
        </is>
      </c>
    </row>
    <row r="3">
      <c r="A3" s="4" t="inlineStr">
        <is>
          <t>Payment of directors and officers</t>
        </is>
      </c>
      <c r="B3" s="4" t="inlineStr">
        <is>
          <t xml:space="preserve"> </t>
        </is>
      </c>
      <c r="C3" s="6" t="n">
        <v>704160</v>
      </c>
    </row>
    <row r="4">
      <c r="A4" s="4" t="inlineStr">
        <is>
          <t>Interest rate percentage</t>
        </is>
      </c>
      <c r="B4" s="11" t="n">
        <v>0.039</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Short-Term Convertible Notes (Details) - USD ($)</t>
        </is>
      </c>
      <c r="C1" s="2" t="inlineStr">
        <is>
          <t>12 Months Ended</t>
        </is>
      </c>
    </row>
    <row r="2">
      <c r="B2" s="2" t="inlineStr">
        <is>
          <t>Oct. 07, 2022</t>
        </is>
      </c>
      <c r="C2" s="2" t="inlineStr">
        <is>
          <t>Dec. 31, 2022</t>
        </is>
      </c>
      <c r="D2" s="2" t="inlineStr">
        <is>
          <t>Aug. 19, 2022</t>
        </is>
      </c>
    </row>
    <row r="3">
      <c r="A3" s="3" t="inlineStr">
        <is>
          <t>Short-Term Convertible Notes (Details) [Line Items]</t>
        </is>
      </c>
      <c r="B3" s="4" t="inlineStr">
        <is>
          <t xml:space="preserve"> </t>
        </is>
      </c>
      <c r="C3" s="4" t="inlineStr">
        <is>
          <t xml:space="preserve"> </t>
        </is>
      </c>
      <c r="D3" s="4" t="inlineStr">
        <is>
          <t xml:space="preserve"> </t>
        </is>
      </c>
    </row>
    <row r="4">
      <c r="A4" s="4" t="inlineStr">
        <is>
          <t>Aggregate amount</t>
        </is>
      </c>
      <c r="B4" s="4" t="inlineStr">
        <is>
          <t xml:space="preserve"> </t>
        </is>
      </c>
      <c r="C4" s="4" t="inlineStr">
        <is>
          <t xml:space="preserve"> </t>
        </is>
      </c>
      <c r="D4" s="6" t="n">
        <v>1530000</v>
      </c>
    </row>
    <row r="5">
      <c r="A5" s="4" t="inlineStr">
        <is>
          <t>Interest rate percentage</t>
        </is>
      </c>
      <c r="B5" s="4" t="inlineStr">
        <is>
          <t xml:space="preserve"> </t>
        </is>
      </c>
      <c r="C5" s="10" t="n">
        <v>0.1</v>
      </c>
      <c r="D5" s="4" t="inlineStr">
        <is>
          <t xml:space="preserve"> </t>
        </is>
      </c>
    </row>
    <row r="6">
      <c r="A6" s="4" t="inlineStr">
        <is>
          <t>Discount percentage</t>
        </is>
      </c>
      <c r="B6" s="4" t="inlineStr">
        <is>
          <t xml:space="preserve"> </t>
        </is>
      </c>
      <c r="C6" s="10" t="n">
        <v>0.2</v>
      </c>
      <c r="D6" s="4" t="inlineStr">
        <is>
          <t xml:space="preserve"> </t>
        </is>
      </c>
    </row>
    <row r="7">
      <c r="A7" s="4" t="inlineStr">
        <is>
          <t>Equity financing aggregate amount</t>
        </is>
      </c>
      <c r="B7" s="4" t="inlineStr">
        <is>
          <t xml:space="preserve"> </t>
        </is>
      </c>
      <c r="C7" s="6" t="n">
        <v>6000000</v>
      </c>
      <c r="D7" s="4" t="inlineStr">
        <is>
          <t xml:space="preserve"> </t>
        </is>
      </c>
    </row>
    <row r="8">
      <c r="A8" s="4" t="inlineStr">
        <is>
          <t>Aggregate percentage</t>
        </is>
      </c>
      <c r="B8" s="4" t="inlineStr">
        <is>
          <t xml:space="preserve"> </t>
        </is>
      </c>
      <c r="C8" s="10" t="n">
        <v>0.1</v>
      </c>
      <c r="D8" s="4" t="inlineStr">
        <is>
          <t xml:space="preserve"> </t>
        </is>
      </c>
    </row>
    <row r="9">
      <c r="A9" s="4" t="inlineStr">
        <is>
          <t>Common shares divided per share (in Dollars per share)</t>
        </is>
      </c>
      <c r="B9" s="4" t="inlineStr">
        <is>
          <t xml:space="preserve"> </t>
        </is>
      </c>
      <c r="C9" s="12" t="n">
        <v>0.497</v>
      </c>
      <c r="D9" s="4" t="inlineStr">
        <is>
          <t xml:space="preserve"> </t>
        </is>
      </c>
    </row>
    <row r="10">
      <c r="A10" s="4" t="inlineStr">
        <is>
          <t>Aggregate share (in Shares)</t>
        </is>
      </c>
      <c r="B10" s="4" t="inlineStr">
        <is>
          <t xml:space="preserve"> </t>
        </is>
      </c>
      <c r="C10" s="5" t="n">
        <v>307844</v>
      </c>
      <c r="D10" s="4" t="inlineStr">
        <is>
          <t xml:space="preserve"> </t>
        </is>
      </c>
    </row>
    <row r="11">
      <c r="A11" s="4" t="inlineStr">
        <is>
          <t>Exercise price per share (in Dollars per share)</t>
        </is>
      </c>
      <c r="B11" s="9" t="n">
        <v>0.7</v>
      </c>
      <c r="C11" s="12" t="n">
        <v>0.497</v>
      </c>
      <c r="D11" s="4" t="inlineStr">
        <is>
          <t xml:space="preserve"> </t>
        </is>
      </c>
    </row>
    <row r="12">
      <c r="A12" s="4" t="inlineStr">
        <is>
          <t>Warrants issued</t>
        </is>
      </c>
      <c r="B12" s="6" t="n">
        <v>2472616</v>
      </c>
      <c r="C12" s="6" t="n">
        <v>67008</v>
      </c>
      <c r="D12" s="4" t="inlineStr">
        <is>
          <t xml:space="preserve"> </t>
        </is>
      </c>
    </row>
    <row r="13">
      <c r="A13" s="4" t="inlineStr">
        <is>
          <t>Common shares (in Shares)</t>
        </is>
      </c>
      <c r="B13" s="5" t="n">
        <v>2516429</v>
      </c>
      <c r="C13" s="4" t="inlineStr">
        <is>
          <t xml:space="preserve"> </t>
        </is>
      </c>
      <c r="D13" s="4" t="inlineStr">
        <is>
          <t xml:space="preserve"> </t>
        </is>
      </c>
    </row>
    <row r="14">
      <c r="A14" s="4" t="inlineStr">
        <is>
          <t>Purchase of common shares (in Shares)</t>
        </is>
      </c>
      <c r="B14" s="5" t="n">
        <v>1258215</v>
      </c>
      <c r="C14" s="4" t="inlineStr">
        <is>
          <t xml:space="preserve"> </t>
        </is>
      </c>
      <c r="D14" s="4" t="inlineStr">
        <is>
          <t xml:space="preserve"> </t>
        </is>
      </c>
    </row>
    <row r="15">
      <c r="A15" s="4" t="inlineStr">
        <is>
          <t>Issuance term</t>
        </is>
      </c>
      <c r="B15" s="4" t="inlineStr">
        <is>
          <t>5 years</t>
        </is>
      </c>
      <c r="C15" s="4" t="inlineStr">
        <is>
          <t xml:space="preserve"> </t>
        </is>
      </c>
      <c r="D15" s="4" t="inlineStr">
        <is>
          <t xml:space="preserve"> </t>
        </is>
      </c>
    </row>
    <row r="16">
      <c r="A16" s="4" t="inlineStr">
        <is>
          <t>Loss on conversion</t>
        </is>
      </c>
      <c r="B16" s="6" t="n">
        <v>922495</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hort-Term Convertible Notes (Details) [Line Items]</t>
        </is>
      </c>
      <c r="B18" s="4" t="inlineStr">
        <is>
          <t xml:space="preserve"> </t>
        </is>
      </c>
      <c r="C18" s="4" t="inlineStr">
        <is>
          <t xml:space="preserve"> </t>
        </is>
      </c>
      <c r="D18" s="4" t="inlineStr">
        <is>
          <t xml:space="preserve"> </t>
        </is>
      </c>
    </row>
    <row r="19">
      <c r="A19" s="4" t="inlineStr">
        <is>
          <t>Agreed to pay</t>
        </is>
      </c>
      <c r="B19" s="4" t="inlineStr">
        <is>
          <t xml:space="preserve"> </t>
        </is>
      </c>
      <c r="C19" s="4" t="inlineStr">
        <is>
          <t xml:space="preserve"> </t>
        </is>
      </c>
      <c r="D19" s="5" t="n">
        <v>350000</v>
      </c>
    </row>
    <row r="20">
      <c r="A20" s="4" t="inlineStr">
        <is>
          <t>Minimum [Member]</t>
        </is>
      </c>
      <c r="B20" s="4" t="inlineStr">
        <is>
          <t xml:space="preserve"> </t>
        </is>
      </c>
      <c r="C20" s="4" t="inlineStr">
        <is>
          <t xml:space="preserve"> </t>
        </is>
      </c>
      <c r="D20" s="4" t="inlineStr">
        <is>
          <t xml:space="preserve"> </t>
        </is>
      </c>
    </row>
    <row r="21">
      <c r="A21" s="3" t="inlineStr">
        <is>
          <t>Short-Term Convertible Notes (Details) [Line Items]</t>
        </is>
      </c>
      <c r="B21" s="4" t="inlineStr">
        <is>
          <t xml:space="preserve"> </t>
        </is>
      </c>
      <c r="C21" s="4" t="inlineStr">
        <is>
          <t xml:space="preserve"> </t>
        </is>
      </c>
      <c r="D21" s="4" t="inlineStr">
        <is>
          <t xml:space="preserve"> </t>
        </is>
      </c>
    </row>
    <row r="22">
      <c r="A22" s="4" t="inlineStr">
        <is>
          <t>Agreed to pay</t>
        </is>
      </c>
      <c r="B22" s="4" t="inlineStr">
        <is>
          <t xml:space="preserve"> </t>
        </is>
      </c>
      <c r="C22" s="4" t="inlineStr">
        <is>
          <t xml:space="preserve"> </t>
        </is>
      </c>
      <c r="D22" s="6" t="n">
        <v>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Revenues (Details) - USD ($)</t>
        </is>
      </c>
      <c r="B1" s="2" t="inlineStr">
        <is>
          <t>12 Months Ended</t>
        </is>
      </c>
    </row>
    <row r="2">
      <c r="B2" s="2" t="inlineStr">
        <is>
          <t>Dec. 31, 2022</t>
        </is>
      </c>
      <c r="C2" s="2" t="inlineStr">
        <is>
          <t>Dec. 31, 2021</t>
        </is>
      </c>
    </row>
    <row r="3">
      <c r="A3" s="3" t="inlineStr">
        <is>
          <t>Deferred Revenues [Abstract]</t>
        </is>
      </c>
      <c r="B3" s="4" t="inlineStr">
        <is>
          <t xml:space="preserve"> </t>
        </is>
      </c>
      <c r="C3" s="4" t="inlineStr">
        <is>
          <t xml:space="preserve"> </t>
        </is>
      </c>
    </row>
    <row r="4">
      <c r="A4" s="4" t="inlineStr">
        <is>
          <t>Non-refundable upfront payment</t>
        </is>
      </c>
      <c r="B4" s="6" t="n">
        <v>2500000</v>
      </c>
      <c r="C4" s="4" t="inlineStr">
        <is>
          <t xml:space="preserve"> </t>
        </is>
      </c>
    </row>
    <row r="5">
      <c r="A5" s="4" t="inlineStr">
        <is>
          <t>receive non-refundable milestone payments</t>
        </is>
      </c>
      <c r="B5" s="5" t="n">
        <v>16000000</v>
      </c>
      <c r="C5" s="4" t="inlineStr">
        <is>
          <t xml:space="preserve"> </t>
        </is>
      </c>
    </row>
    <row r="6">
      <c r="A6" s="4" t="inlineStr">
        <is>
          <t>Estimated total transaction price</t>
        </is>
      </c>
      <c r="B6" s="5" t="n">
        <v>2500000</v>
      </c>
      <c r="C6" s="4" t="inlineStr">
        <is>
          <t xml:space="preserve"> </t>
        </is>
      </c>
    </row>
    <row r="7">
      <c r="A7" s="4" t="inlineStr">
        <is>
          <t>Deferred revenue</t>
        </is>
      </c>
      <c r="B7" s="5" t="n">
        <v>2500000</v>
      </c>
      <c r="C7" s="4" t="inlineStr">
        <is>
          <t xml:space="preserve"> </t>
        </is>
      </c>
    </row>
    <row r="8">
      <c r="A8" s="4" t="inlineStr">
        <is>
          <t>Long term deferred revenue</t>
        </is>
      </c>
      <c r="B8" s="6" t="n">
        <v>2500000</v>
      </c>
      <c r="C8" s="6" t="n">
        <v>2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ension Liability (Details) - USD ($)</t>
        </is>
      </c>
      <c r="B1" s="2" t="inlineStr">
        <is>
          <t>12 Months Ended</t>
        </is>
      </c>
    </row>
    <row r="2">
      <c r="B2" s="2" t="inlineStr">
        <is>
          <t>Dec. 31, 2022</t>
        </is>
      </c>
      <c r="C2" s="2" t="inlineStr">
        <is>
          <t>Dec. 31, 2021</t>
        </is>
      </c>
    </row>
    <row r="3">
      <c r="A3" s="3" t="inlineStr">
        <is>
          <t>Pension Liability [Abstract]</t>
        </is>
      </c>
      <c r="B3" s="4" t="inlineStr">
        <is>
          <t xml:space="preserve"> </t>
        </is>
      </c>
      <c r="C3" s="4" t="inlineStr">
        <is>
          <t xml:space="preserve"> </t>
        </is>
      </c>
    </row>
    <row r="4">
      <c r="A4" s="4" t="inlineStr">
        <is>
          <t>Accrued pension liability</t>
        </is>
      </c>
      <c r="B4" s="6" t="n">
        <v>136122</v>
      </c>
      <c r="C4" s="6" t="n">
        <v>318891</v>
      </c>
    </row>
    <row r="5">
      <c r="A5" s="4" t="inlineStr">
        <is>
          <t>Projected benefit obligations percentage rate</t>
        </is>
      </c>
      <c r="B5" s="10" t="n">
        <v>0.1</v>
      </c>
      <c r="C5" s="4" t="inlineStr">
        <is>
          <t xml:space="preserve"> </t>
        </is>
      </c>
    </row>
    <row r="6">
      <c r="A6" s="4" t="inlineStr">
        <is>
          <t>Amortization cost</t>
        </is>
      </c>
      <c r="B6" s="6" t="n">
        <v>0</v>
      </c>
      <c r="C6" s="5" t="n">
        <v>0</v>
      </c>
    </row>
    <row r="7">
      <c r="A7" s="4" t="inlineStr">
        <is>
          <t>Unrecognized pension costs</t>
        </is>
      </c>
      <c r="B7" s="5" t="n">
        <v>50792</v>
      </c>
      <c r="C7" s="5" t="n">
        <v>151739</v>
      </c>
    </row>
    <row r="8">
      <c r="A8" s="4" t="inlineStr">
        <is>
          <t>Accumulated benefit obligation</t>
        </is>
      </c>
      <c r="B8" s="6" t="n">
        <v>584737</v>
      </c>
      <c r="C8" s="6" t="n">
        <v>9273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y (Details) - Schedule of information on the pension plan - USD ($)</t>
        </is>
      </c>
      <c r="B1" s="2" t="inlineStr">
        <is>
          <t>12 Months Ended</t>
        </is>
      </c>
    </row>
    <row r="2">
      <c r="B2" s="2" t="inlineStr">
        <is>
          <t>Dec. 31, 2022</t>
        </is>
      </c>
      <c r="C2" s="2" t="inlineStr">
        <is>
          <t>Dec. 31, 2021</t>
        </is>
      </c>
      <c r="D2" s="2" t="inlineStr">
        <is>
          <t>Dec. 31, 2020</t>
        </is>
      </c>
    </row>
    <row r="3">
      <c r="A3" s="3" t="inlineStr">
        <is>
          <t>Schedule of information on the pension plan [Abstract]</t>
        </is>
      </c>
      <c r="B3" s="4" t="inlineStr">
        <is>
          <t xml:space="preserve"> </t>
        </is>
      </c>
      <c r="C3" s="4" t="inlineStr">
        <is>
          <t xml:space="preserve"> </t>
        </is>
      </c>
      <c r="D3" s="4" t="inlineStr">
        <is>
          <t xml:space="preserve"> </t>
        </is>
      </c>
    </row>
    <row r="4">
      <c r="A4" s="4" t="inlineStr">
        <is>
          <t>Service cost</t>
        </is>
      </c>
      <c r="B4" s="6" t="n">
        <v>39667</v>
      </c>
      <c r="C4" s="6" t="n">
        <v>48641</v>
      </c>
      <c r="D4" s="6" t="n">
        <v>25206</v>
      </c>
    </row>
    <row r="5">
      <c r="A5" s="4" t="inlineStr">
        <is>
          <t>Interest cost</t>
        </is>
      </c>
      <c r="B5" s="5" t="n">
        <v>2743</v>
      </c>
      <c r="C5" s="5" t="n">
        <v>732</v>
      </c>
      <c r="D5" s="5" t="n">
        <v>2992</v>
      </c>
    </row>
    <row r="6">
      <c r="A6" s="4" t="inlineStr">
        <is>
          <t>Expected return on assets</t>
        </is>
      </c>
      <c r="B6" s="5" t="n">
        <v>-12196</v>
      </c>
      <c r="C6" s="5" t="n">
        <v>-6314</v>
      </c>
      <c r="D6" s="5" t="n">
        <v>-4249</v>
      </c>
    </row>
    <row r="7">
      <c r="A7" s="4" t="inlineStr">
        <is>
          <t>Effect of settlement, curtailment, plan amendment</t>
        </is>
      </c>
      <c r="B7" s="5" t="n">
        <v>-72600</v>
      </c>
      <c r="C7" s="4" t="inlineStr">
        <is>
          <t xml:space="preserve"> </t>
        </is>
      </c>
      <c r="D7" s="5" t="n">
        <v>-5810</v>
      </c>
    </row>
    <row r="8">
      <c r="A8" s="4" t="inlineStr">
        <is>
          <t>Actuarial loss outside corridor recognized</t>
        </is>
      </c>
      <c r="B8" s="5" t="n">
        <v>3091</v>
      </c>
      <c r="C8" s="5" t="n">
        <v>983</v>
      </c>
      <c r="D8" s="4" t="inlineStr">
        <is>
          <t xml:space="preserve"> </t>
        </is>
      </c>
    </row>
    <row r="9">
      <c r="A9" s="4" t="inlineStr">
        <is>
          <t>Past service cost recognized in year</t>
        </is>
      </c>
      <c r="B9" s="5" t="n">
        <v>2855</v>
      </c>
      <c r="C9" s="4" t="inlineStr">
        <is>
          <t xml:space="preserve"> </t>
        </is>
      </c>
      <c r="D9" s="4" t="inlineStr">
        <is>
          <t xml:space="preserve"> </t>
        </is>
      </c>
    </row>
    <row r="10">
      <c r="A10" s="4" t="inlineStr">
        <is>
          <t>Administrative expenses</t>
        </is>
      </c>
      <c r="B10" s="5" t="n">
        <v>2298</v>
      </c>
      <c r="C10" s="5" t="n">
        <v>3141</v>
      </c>
      <c r="D10" s="5" t="n">
        <v>1946</v>
      </c>
    </row>
    <row r="11">
      <c r="A11" s="4" t="inlineStr">
        <is>
          <t>Net periodic pension cost</t>
        </is>
      </c>
      <c r="B11" s="6" t="n">
        <v>-34142</v>
      </c>
      <c r="C11" s="6" t="n">
        <v>47183</v>
      </c>
      <c r="D11" s="6" t="n">
        <v>2008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8976643</v>
      </c>
      <c r="C4" s="6" t="n">
        <v>5919452</v>
      </c>
      <c r="D4" s="6" t="n">
        <v>99580</v>
      </c>
    </row>
    <row r="5">
      <c r="A5" s="4" t="inlineStr">
        <is>
          <t>General and administrative</t>
        </is>
      </c>
      <c r="B5" s="5" t="n">
        <v>6505721</v>
      </c>
      <c r="C5" s="5" t="n">
        <v>5941169</v>
      </c>
      <c r="D5" s="5" t="n">
        <v>2199790</v>
      </c>
    </row>
    <row r="6">
      <c r="A6" s="4" t="inlineStr">
        <is>
          <t>Total operating expenses</t>
        </is>
      </c>
      <c r="B6" s="5" t="n">
        <v>15482364</v>
      </c>
      <c r="C6" s="5" t="n">
        <v>11860621</v>
      </c>
      <c r="D6" s="5" t="n">
        <v>2299370</v>
      </c>
    </row>
    <row r="7">
      <c r="A7" s="4" t="inlineStr">
        <is>
          <t>Operating loss</t>
        </is>
      </c>
      <c r="B7" s="5" t="n">
        <v>-15482364</v>
      </c>
      <c r="C7" s="5" t="n">
        <v>-11860621</v>
      </c>
      <c r="D7" s="5" t="n">
        <v>-2299370</v>
      </c>
    </row>
    <row r="8">
      <c r="A8" s="4" t="inlineStr">
        <is>
          <t>Other income (expense), net</t>
        </is>
      </c>
      <c r="B8" s="5" t="n">
        <v>10045</v>
      </c>
      <c r="C8" s="5" t="n">
        <v>-17323</v>
      </c>
      <c r="D8" s="5" t="n">
        <v>-328365</v>
      </c>
    </row>
    <row r="9">
      <c r="A9" s="4" t="inlineStr">
        <is>
          <t>Interest expense</t>
        </is>
      </c>
      <c r="B9" s="5" t="n">
        <v>-95211</v>
      </c>
      <c r="C9" s="5" t="n">
        <v>-48100</v>
      </c>
      <c r="D9" s="5" t="n">
        <v>-86792</v>
      </c>
    </row>
    <row r="10">
      <c r="A10" s="4" t="inlineStr">
        <is>
          <t>Interest on related party loans</t>
        </is>
      </c>
      <c r="B10" s="5" t="n">
        <v>-5655</v>
      </c>
      <c r="C10" s="5" t="n">
        <v>-20034</v>
      </c>
      <c r="D10" s="5" t="n">
        <v>-146908</v>
      </c>
    </row>
    <row r="11">
      <c r="A11" s="4" t="inlineStr">
        <is>
          <t>Loss on extinguishment of convertible notes</t>
        </is>
      </c>
      <c r="B11" s="5" t="n">
        <v>-922495</v>
      </c>
      <c r="C11" s="4" t="inlineStr">
        <is>
          <t xml:space="preserve"> </t>
        </is>
      </c>
      <c r="D11" s="4" t="inlineStr">
        <is>
          <t xml:space="preserve"> </t>
        </is>
      </c>
    </row>
    <row r="12">
      <c r="A12" s="4" t="inlineStr">
        <is>
          <t>Net loss</t>
        </is>
      </c>
      <c r="B12" s="5" t="n">
        <v>-16495680</v>
      </c>
      <c r="C12" s="5" t="n">
        <v>-11946078</v>
      </c>
      <c r="D12" s="5" t="n">
        <v>-2861435</v>
      </c>
    </row>
    <row r="13">
      <c r="A13" s="4" t="inlineStr">
        <is>
          <t>Defined pension plan adjustments</t>
        </is>
      </c>
      <c r="B13" s="5" t="n">
        <v>100948</v>
      </c>
      <c r="C13" s="5" t="n">
        <v>-132358</v>
      </c>
      <c r="D13" s="5" t="n">
        <v>-683</v>
      </c>
    </row>
    <row r="14">
      <c r="A14" s="4" t="inlineStr">
        <is>
          <t>Comprehensive loss</t>
        </is>
      </c>
      <c r="B14" s="6" t="n">
        <v>-16394732</v>
      </c>
      <c r="C14" s="6" t="n">
        <v>-12078436</v>
      </c>
      <c r="D14" s="6" t="n">
        <v>-2862118</v>
      </c>
    </row>
    <row r="15">
      <c r="A15" s="4" t="inlineStr">
        <is>
          <t>Basic and diluted net loss per common share (in Dollars per share)</t>
        </is>
      </c>
      <c r="B15" s="8" t="n">
        <v>-0.84</v>
      </c>
      <c r="C15" s="6" t="n">
        <v>-1</v>
      </c>
      <c r="D15" s="8" t="n">
        <v>-0.41</v>
      </c>
    </row>
    <row r="16">
      <c r="A16" s="4" t="inlineStr">
        <is>
          <t>Weighted average common shares used in computing basic and diluted net loss per common share (in Shares)</t>
        </is>
      </c>
      <c r="B16" s="5" t="n">
        <v>19682643</v>
      </c>
      <c r="C16" s="5" t="n">
        <v>11901636</v>
      </c>
      <c r="D16" s="5" t="n">
        <v>696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Details) - Schedule of projected benefit obligation and the changes to the fair value of the plan assets of the pension plan - USD ($)</t>
        </is>
      </c>
      <c r="B1" s="2" t="inlineStr">
        <is>
          <t>12 Months Ended</t>
        </is>
      </c>
    </row>
    <row r="2">
      <c r="B2" s="2" t="inlineStr">
        <is>
          <t>Dec. 31, 2022</t>
        </is>
      </c>
      <c r="C2" s="2" t="inlineStr">
        <is>
          <t>Dec. 31, 2021</t>
        </is>
      </c>
    </row>
    <row r="3">
      <c r="A3" s="3" t="inlineStr">
        <is>
          <t>Schedule of projected benefit obligation and the changes to the fair value of the plan assets of the pension plan [Abstract]</t>
        </is>
      </c>
      <c r="B3" s="4" t="inlineStr">
        <is>
          <t xml:space="preserve"> </t>
        </is>
      </c>
      <c r="C3" s="4" t="inlineStr">
        <is>
          <t xml:space="preserve"> </t>
        </is>
      </c>
    </row>
    <row r="4">
      <c r="A4" s="4" t="inlineStr">
        <is>
          <t>Projected benefit obligation, beginning of period</t>
        </is>
      </c>
      <c r="B4" s="6" t="n">
        <v>927369</v>
      </c>
      <c r="C4" s="6" t="n">
        <v>273675</v>
      </c>
    </row>
    <row r="5">
      <c r="A5" s="4" t="inlineStr">
        <is>
          <t>Service cost</t>
        </is>
      </c>
      <c r="B5" s="5" t="n">
        <v>39667</v>
      </c>
      <c r="C5" s="5" t="n">
        <v>48641</v>
      </c>
    </row>
    <row r="6">
      <c r="A6" s="4" t="inlineStr">
        <is>
          <t>Interest cost</t>
        </is>
      </c>
      <c r="B6" s="5" t="n">
        <v>2743</v>
      </c>
      <c r="C6" s="5" t="n">
        <v>732</v>
      </c>
    </row>
    <row r="7">
      <c r="A7" s="4" t="inlineStr">
        <is>
          <t>Transfers-in and (-out), net</t>
        </is>
      </c>
      <c r="B7" s="5" t="n">
        <v>-209035</v>
      </c>
      <c r="C7" s="5" t="n">
        <v>442557</v>
      </c>
    </row>
    <row r="8">
      <c r="A8" s="4" t="inlineStr">
        <is>
          <t>Actuarial (gain)/ loss</t>
        </is>
      </c>
      <c r="B8" s="5" t="n">
        <v>-152048</v>
      </c>
      <c r="C8" s="5" t="n">
        <v>167864</v>
      </c>
    </row>
    <row r="9">
      <c r="A9" s="4" t="inlineStr">
        <is>
          <t>Currency conversion adjustments</t>
        </is>
      </c>
      <c r="B9" s="5" t="n">
        <v>-23959</v>
      </c>
      <c r="C9" s="5" t="n">
        <v>-6100</v>
      </c>
    </row>
    <row r="10">
      <c r="A10" s="4" t="inlineStr">
        <is>
          <t>Projected benefit obligation, end of period</t>
        </is>
      </c>
      <c r="B10" s="5" t="n">
        <v>584737</v>
      </c>
      <c r="C10" s="5" t="n">
        <v>927369</v>
      </c>
    </row>
    <row r="11">
      <c r="A11" s="4" t="inlineStr">
        <is>
          <t>Plan assets, beginning of period</t>
        </is>
      </c>
      <c r="B11" s="5" t="n">
        <v>608478</v>
      </c>
      <c r="C11" s="5" t="n">
        <v>95406</v>
      </c>
    </row>
    <row r="12">
      <c r="A12" s="4" t="inlineStr">
        <is>
          <t>Actual return on plan assets</t>
        </is>
      </c>
      <c r="B12" s="5" t="n">
        <v>-51764</v>
      </c>
      <c r="C12" s="5" t="n">
        <v>70634</v>
      </c>
    </row>
    <row r="13">
      <c r="A13" s="4" t="inlineStr">
        <is>
          <t>Employer contributions</t>
        </is>
      </c>
      <c r="B13" s="5" t="n">
        <v>37468</v>
      </c>
      <c r="C13" s="5" t="n">
        <v>34062</v>
      </c>
    </row>
    <row r="14">
      <c r="A14" s="4" t="inlineStr">
        <is>
          <t>Participant contributions</t>
        </is>
      </c>
      <c r="B14" s="5" t="n">
        <v>20608</v>
      </c>
      <c r="C14" s="5" t="n">
        <v>20738</v>
      </c>
    </row>
    <row r="15">
      <c r="A15" s="4" t="inlineStr">
        <is>
          <t>Transfers-in and (-out), net</t>
        </is>
      </c>
      <c r="B15" s="5" t="n">
        <v>-150129</v>
      </c>
      <c r="C15" s="5" t="n">
        <v>392021</v>
      </c>
    </row>
    <row r="16">
      <c r="A16" s="4" t="inlineStr">
        <is>
          <t>Administration expenses</t>
        </is>
      </c>
      <c r="B16" s="5" t="n">
        <v>-2299</v>
      </c>
      <c r="C16" s="5" t="n">
        <v>-3141</v>
      </c>
    </row>
    <row r="17">
      <c r="A17" s="4" t="inlineStr">
        <is>
          <t>Currency conversion adjustments</t>
        </is>
      </c>
      <c r="B17" s="5" t="n">
        <v>-13747</v>
      </c>
      <c r="C17" s="5" t="n">
        <v>-1242</v>
      </c>
    </row>
    <row r="18">
      <c r="A18" s="4" t="inlineStr">
        <is>
          <t>Plan assets, end of period</t>
        </is>
      </c>
      <c r="B18" s="5" t="n">
        <v>448615</v>
      </c>
      <c r="C18" s="5" t="n">
        <v>608478</v>
      </c>
    </row>
    <row r="19">
      <c r="A19" s="4" t="inlineStr">
        <is>
          <t>Accrued pension liability</t>
        </is>
      </c>
      <c r="B19" s="6" t="n">
        <v>136122</v>
      </c>
      <c r="C19" s="6" t="n">
        <v>3188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Details) - Schedule of unrecognized pension cost in accumulated other comprehensive income/loss - USD ($)</t>
        </is>
      </c>
      <c r="B1" s="2" t="inlineStr">
        <is>
          <t>12 Months Ended</t>
        </is>
      </c>
    </row>
    <row r="2">
      <c r="B2" s="2" t="inlineStr">
        <is>
          <t>Dec. 31, 2022</t>
        </is>
      </c>
      <c r="C2" s="2" t="inlineStr">
        <is>
          <t>Dec. 31, 2021</t>
        </is>
      </c>
    </row>
    <row r="3">
      <c r="A3" s="3" t="inlineStr">
        <is>
          <t>Schedule of unrecognized pension cost in accumulated other comprehensive income/loss [Abstract]</t>
        </is>
      </c>
      <c r="B3" s="4" t="inlineStr">
        <is>
          <t xml:space="preserve"> </t>
        </is>
      </c>
      <c r="C3" s="4" t="inlineStr">
        <is>
          <t xml:space="preserve"> </t>
        </is>
      </c>
    </row>
    <row r="4">
      <c r="A4" s="4" t="inlineStr">
        <is>
          <t>Net loss, beginning of period</t>
        </is>
      </c>
      <c r="B4" s="6" t="n">
        <v>151739</v>
      </c>
      <c r="C4" s="6" t="n">
        <v>19381</v>
      </c>
    </row>
    <row r="5">
      <c r="A5" s="4" t="inlineStr">
        <is>
          <t>Other gain/loss during the period</t>
        </is>
      </c>
      <c r="B5" s="5" t="n">
        <v>-88088</v>
      </c>
      <c r="C5" s="5" t="n">
        <v>103544</v>
      </c>
    </row>
    <row r="6">
      <c r="A6" s="4" t="inlineStr">
        <is>
          <t>Other prior year gain/loss recognized in period</t>
        </is>
      </c>
      <c r="B6" s="5" t="n">
        <v>-3091</v>
      </c>
      <c r="C6" s="5" t="n">
        <v>-983</v>
      </c>
    </row>
    <row r="7">
      <c r="A7" s="4" t="inlineStr">
        <is>
          <t>Effect of settlement, curtailment</t>
        </is>
      </c>
      <c r="B7" s="5" t="n">
        <v>-6913</v>
      </c>
      <c r="C7" s="4" t="inlineStr">
        <is>
          <t xml:space="preserve"> </t>
        </is>
      </c>
    </row>
    <row r="8">
      <c r="A8" s="4" t="inlineStr">
        <is>
          <t>Amortization of pension related net loss</t>
        </is>
      </c>
      <c r="B8" s="4" t="inlineStr">
        <is>
          <t xml:space="preserve"> </t>
        </is>
      </c>
      <c r="C8" s="4" t="inlineStr">
        <is>
          <t xml:space="preserve"> </t>
        </is>
      </c>
    </row>
    <row r="9">
      <c r="A9" s="4" t="inlineStr">
        <is>
          <t>Net loss, end of period</t>
        </is>
      </c>
      <c r="B9" s="5" t="n">
        <v>53647</v>
      </c>
      <c r="C9" s="5" t="n">
        <v>121942</v>
      </c>
    </row>
    <row r="10">
      <c r="A10" s="4" t="inlineStr">
        <is>
          <t>Prior service cost, beginning of period</t>
        </is>
      </c>
      <c r="B10" s="4" t="inlineStr">
        <is>
          <t xml:space="preserve"> </t>
        </is>
      </c>
      <c r="C10" s="4" t="inlineStr">
        <is>
          <t xml:space="preserve"> </t>
        </is>
      </c>
    </row>
    <row r="11">
      <c r="A11" s="4" t="inlineStr">
        <is>
          <t>Amortization of prior service cost</t>
        </is>
      </c>
      <c r="B11" s="5" t="n">
        <v>-2856</v>
      </c>
      <c r="C11" s="5" t="n">
        <v>29797</v>
      </c>
    </row>
    <row r="12">
      <c r="A12" s="4" t="inlineStr">
        <is>
          <t>Prior service cost end of period</t>
        </is>
      </c>
      <c r="B12" s="5" t="n">
        <v>-2856</v>
      </c>
      <c r="C12" s="5" t="n">
        <v>29797</v>
      </c>
    </row>
    <row r="13">
      <c r="A13" s="4" t="inlineStr">
        <is>
          <t>Total unrecognized pension cost, end of period</t>
        </is>
      </c>
      <c r="B13" s="6" t="n">
        <v>50791</v>
      </c>
      <c r="C13" s="6" t="n">
        <v>1517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y (Details) - Schedule of weighted average of the key assumptions used to compute the benefit obligations</t>
        </is>
      </c>
      <c r="B1" s="2" t="inlineStr">
        <is>
          <t>Dec. 31, 2022</t>
        </is>
      </c>
      <c r="C1" s="2" t="inlineStr">
        <is>
          <t>Dec. 31, 2021</t>
        </is>
      </c>
    </row>
    <row r="2">
      <c r="A2" s="3" t="inlineStr">
        <is>
          <t>Schedule of weighted average of the key assumptions used to compute the benefit obligations [Abstract]</t>
        </is>
      </c>
      <c r="B2" s="4" t="inlineStr">
        <is>
          <t xml:space="preserve"> </t>
        </is>
      </c>
      <c r="C2" s="4" t="inlineStr">
        <is>
          <t xml:space="preserve"> </t>
        </is>
      </c>
    </row>
    <row r="3">
      <c r="A3" s="4" t="inlineStr">
        <is>
          <t>Discount rate</t>
        </is>
      </c>
      <c r="B3" s="11" t="n">
        <v>0.0225</v>
      </c>
      <c r="C3" s="11" t="n">
        <v>0.003</v>
      </c>
    </row>
    <row r="4">
      <c r="A4" s="4" t="inlineStr">
        <is>
          <t>Rate of increase in compensation level</t>
        </is>
      </c>
      <c r="B4" s="11" t="n">
        <v>0.0025</v>
      </c>
      <c r="C4" s="10" t="n">
        <v>0</v>
      </c>
    </row>
    <row r="5">
      <c r="A5" s="4" t="inlineStr">
        <is>
          <t>Interest credit rate on savings accounts</t>
        </is>
      </c>
      <c r="B5" s="11" t="n">
        <v>0.0225</v>
      </c>
      <c r="C5" s="10" t="n">
        <v>0.01</v>
      </c>
    </row>
    <row r="6">
      <c r="A6" s="4" t="inlineStr">
        <is>
          <t>Expected long-term rate of return on plan assets</t>
        </is>
      </c>
      <c r="B6" s="11" t="n">
        <v>0.0295</v>
      </c>
      <c r="C6" s="10" t="n">
        <v>0.02</v>
      </c>
    </row>
    <row r="7">
      <c r="A7" s="4" t="inlineStr">
        <is>
          <t>Inflation rate</t>
        </is>
      </c>
      <c r="B7" s="11" t="n">
        <v>0.008500000000000001</v>
      </c>
      <c r="C7" s="11" t="n">
        <v>0.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etails)</t>
        </is>
      </c>
      <c r="B1" s="2" t="inlineStr">
        <is>
          <t>Mar. 10, 2021 USD ($)</t>
        </is>
      </c>
    </row>
    <row r="2">
      <c r="A2" s="3" t="inlineStr">
        <is>
          <t>Commitments and Contingencies [Abstract]</t>
        </is>
      </c>
      <c r="B2" s="4" t="inlineStr">
        <is>
          <t xml:space="preserve"> </t>
        </is>
      </c>
    </row>
    <row r="3">
      <c r="A3" s="4" t="inlineStr">
        <is>
          <t>License consideration paid</t>
        </is>
      </c>
      <c r="B3" s="6" t="n">
        <v>250000</v>
      </c>
    </row>
    <row r="4">
      <c r="A4" s="4" t="inlineStr">
        <is>
          <t>Milestone payments due, description</t>
        </is>
      </c>
      <c r="B4" s="4" t="inlineStr">
        <is>
          <t>(i) $750,000 payable following the end of a Phase II meeting with the FDA, with the amount to
be reduced to $375,000 if toxicology studies must be repeated; (ii) $2 million following the earlier of FDA marketing authorization of
Quilience or Nolazol; (iii) 1% of any upfront and milestone payments, if any, from any sublicensees and (iv) $3 million as a one-time
payment upon the Company’s product candidate reaching $250 million in cumulative sal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9" customWidth="1" min="2" max="2"/>
    <col width="80" customWidth="1" min="3" max="3"/>
    <col width="32" customWidth="1" min="4" max="4"/>
    <col width="40" customWidth="1" min="5" max="5"/>
    <col width="80" customWidth="1" min="6" max="6"/>
    <col width="14" customWidth="1" min="7" max="7"/>
    <col width="80" customWidth="1" min="8" max="8"/>
    <col width="34" customWidth="1" min="9" max="9"/>
    <col width="32" customWidth="1" min="10" max="10"/>
    <col width="33" customWidth="1" min="11" max="11"/>
    <col width="27" customWidth="1" min="12" max="12"/>
    <col width="21" customWidth="1" min="13" max="13"/>
    <col width="25" customWidth="1" min="14" max="14"/>
  </cols>
  <sheetData>
    <row r="1">
      <c r="A1" s="1" t="inlineStr">
        <is>
          <t>Share Capital and Public Offerings (Details)</t>
        </is>
      </c>
      <c r="H1" s="2" t="inlineStr">
        <is>
          <t>12 Months Ended</t>
        </is>
      </c>
    </row>
    <row r="2">
      <c r="B2" s="2" t="inlineStr">
        <is>
          <t>Dec. 13, 2022 USD ($) shares</t>
        </is>
      </c>
      <c r="C2" s="2" t="inlineStr">
        <is>
          <t>Oct. 07, 2022 USD ($) $ / shares shares</t>
        </is>
      </c>
      <c r="D2" s="2" t="inlineStr">
        <is>
          <t>Aug. 19, 2022 $ / shares shares</t>
        </is>
      </c>
      <c r="E2" s="2" t="inlineStr">
        <is>
          <t>Apr. 25, 2022 USD ($) $ / shares shares</t>
        </is>
      </c>
      <c r="F2" s="2" t="inlineStr">
        <is>
          <t>Mar. 05, 2022</t>
        </is>
      </c>
      <c r="G2" s="2" t="inlineStr">
        <is>
          <t>Dec. 14, 2021</t>
        </is>
      </c>
      <c r="H2" s="2" t="inlineStr">
        <is>
          <t>Dec. 31, 2022 USD ($) $ / shares shares</t>
        </is>
      </c>
      <c r="I2" s="2" t="inlineStr">
        <is>
          <t>Dec. 13, 2022 SFr / shares shares</t>
        </is>
      </c>
      <c r="J2" s="2" t="inlineStr">
        <is>
          <t>Dec. 13, 2022 $ / shares shares</t>
        </is>
      </c>
      <c r="K2" s="2" t="inlineStr">
        <is>
          <t>Dec. 13, 2022 kr / shares shares</t>
        </is>
      </c>
      <c r="L2" s="2" t="inlineStr">
        <is>
          <t>Apr. 25, 2022 SFr / shares</t>
        </is>
      </c>
      <c r="M2" s="2" t="inlineStr">
        <is>
          <t>Dec. 31, 2021 shares</t>
        </is>
      </c>
      <c r="N2" s="2" t="inlineStr">
        <is>
          <t>Feb. 02, 2021 $ / shares</t>
        </is>
      </c>
    </row>
    <row r="3">
      <c r="A3" s="3" t="inlineStr">
        <is>
          <t>Share Capital and Public Offer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d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42889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428893</v>
      </c>
      <c r="I5" s="5" t="n">
        <v>5747126</v>
      </c>
      <c r="J5" s="5" t="n">
        <v>5747126</v>
      </c>
      <c r="K5" s="5" t="n">
        <v>5747126</v>
      </c>
      <c r="L5" s="4" t="inlineStr">
        <is>
          <t xml:space="preserve"> </t>
        </is>
      </c>
      <c r="M5" s="5" t="n">
        <v>16223389</v>
      </c>
      <c r="N5" s="4" t="inlineStr">
        <is>
          <t xml:space="preserve"> </t>
        </is>
      </c>
    </row>
    <row r="6">
      <c r="A6" s="4" t="inlineStr">
        <is>
          <t>Purchase price per share (in Dollars per share) | $ / shares</t>
        </is>
      </c>
      <c r="B6" s="4" t="inlineStr">
        <is>
          <t xml:space="preserve"> </t>
        </is>
      </c>
      <c r="C6" s="4" t="inlineStr">
        <is>
          <t xml:space="preserve"> </t>
        </is>
      </c>
      <c r="D6" s="4" t="inlineStr">
        <is>
          <t xml:space="preserve"> </t>
        </is>
      </c>
      <c r="E6" s="8" t="n">
        <v>1.04</v>
      </c>
      <c r="F6" s="4" t="inlineStr">
        <is>
          <t xml:space="preserve"> </t>
        </is>
      </c>
      <c r="G6" s="4" t="inlineStr">
        <is>
          <t xml:space="preserve"> </t>
        </is>
      </c>
      <c r="H6" s="6" t="n">
        <v>20000000</v>
      </c>
      <c r="I6" s="4" t="inlineStr">
        <is>
          <t xml:space="preserve"> </t>
        </is>
      </c>
      <c r="J6" s="8" t="n">
        <v>0.87</v>
      </c>
      <c r="K6" s="4" t="inlineStr">
        <is>
          <t xml:space="preserve"> </t>
        </is>
      </c>
      <c r="L6" s="4" t="inlineStr">
        <is>
          <t xml:space="preserve"> </t>
        </is>
      </c>
      <c r="M6" s="4" t="inlineStr">
        <is>
          <t xml:space="preserve"> </t>
        </is>
      </c>
      <c r="N6" s="8" t="n">
        <v>4.15</v>
      </c>
    </row>
    <row r="7">
      <c r="A7" s="4" t="inlineStr">
        <is>
          <t>Warrants to purchase</t>
        </is>
      </c>
      <c r="B7" s="5" t="n">
        <v>5747127</v>
      </c>
      <c r="C7" s="4" t="inlineStr">
        <is>
          <t xml:space="preserve"> </t>
        </is>
      </c>
      <c r="D7" s="4" t="inlineStr">
        <is>
          <t xml:space="preserve"> </t>
        </is>
      </c>
      <c r="E7" s="4" t="inlineStr">
        <is>
          <t xml:space="preserve"> </t>
        </is>
      </c>
      <c r="F7" s="4" t="inlineStr">
        <is>
          <t xml:space="preserve"> </t>
        </is>
      </c>
      <c r="G7" s="4" t="inlineStr">
        <is>
          <t xml:space="preserve"> </t>
        </is>
      </c>
      <c r="H7" s="5" t="n">
        <v>125821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payment fe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capital and public offerings description</t>
        </is>
      </c>
      <c r="B12" s="4" t="inlineStr">
        <is>
          <t xml:space="preserve"> </t>
        </is>
      </c>
      <c r="C12" s="4" t="inlineStr">
        <is>
          <t>the
Company closed on a securities purchase agreement for the issuance in a private placement offering of (i) 5,194,802 common shares at a
purchase price of $0.77 per share, and (ii) warrants to purchase up to an aggregate of 2,597,401 common shares at an exercise of $0.70
per share. The Company’s Chairman of the Board of Directors, Ronald Hafner, purchased 324,675 common shares in the offering and
the Company’s Chief Medical Officer, George Apostol, purchased 1,298,701 common shares in the offering.</t>
        </is>
      </c>
      <c r="D12" s="4" t="inlineStr">
        <is>
          <t xml:space="preserve"> </t>
        </is>
      </c>
      <c r="E12" s="4" t="inlineStr">
        <is>
          <t xml:space="preserve"> </t>
        </is>
      </c>
      <c r="F12" s="4" t="inlineStr">
        <is>
          <t xml:space="preserve"> </t>
        </is>
      </c>
      <c r="G12" s="4" t="inlineStr">
        <is>
          <t xml:space="preserve"> </t>
        </is>
      </c>
      <c r="H12" s="4" t="inlineStr">
        <is>
          <t xml:space="preserve">Pursuant to the purchase
agreement, the Company agreed to grant BVF the right to participate in future offerings of the Company’s securities for a period
from the first closing (the “First Closing”) until the earlier of (i) the 30-month anniversary of the initial closing date
or (ii) until such time that BVF retains beneficial ownership of less than 9.9% of the issued and outstanding Common Shares. on the same
terms, conditions and price provided for in the subsequent financing or the right to purchase a comparable security with a beneficial
ownership limitation. In addition, the Company agreed to grant BVF the right to nominate one member to the Company’s Board of Directors
and shall continue to recommend to its shareholders to elect such member for a period from the First Closing until such time that BVF
retains beneficial ownership of less than 9.9% of the issued and outstanding common shares.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place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3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principal balanc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3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1642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hares</t>
        </is>
      </c>
      <c r="B16" s="4" t="inlineStr">
        <is>
          <t xml:space="preserve"> </t>
        </is>
      </c>
      <c r="C16" s="4" t="inlineStr">
        <is>
          <t xml:space="preserve"> </t>
        </is>
      </c>
      <c r="D16" s="4" t="inlineStr">
        <is>
          <t xml:space="preserve"> </t>
        </is>
      </c>
      <c r="E16" s="5" t="n">
        <v>301538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of common shares</t>
        </is>
      </c>
      <c r="B17" s="5" t="n">
        <v>5747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s agreement description</t>
        </is>
      </c>
      <c r="B18" s="4" t="inlineStr">
        <is>
          <t xml:space="preserve"> </t>
        </is>
      </c>
      <c r="C18" s="4" t="inlineStr">
        <is>
          <t xml:space="preserve"> </t>
        </is>
      </c>
      <c r="D18" s="4" t="inlineStr">
        <is>
          <t xml:space="preserve"> </t>
        </is>
      </c>
      <c r="E18" s="4" t="inlineStr">
        <is>
          <t xml:space="preserve"> </t>
        </is>
      </c>
      <c r="F18" s="4" t="inlineStr">
        <is>
          <t>the
Company entered into an ATM Sales Agreement (the “Sales Agreement”) with Virtu, as sales agent. Pursuant to the terms of the
Sales Agreement, the Company may issue and sell from time to time its common shares through Virtu, acting as its sales agent, or directly
to Virtu, acting as principal. On March 31, 2022, the Company sold 22,000 common shares through the Sales Agreement for approximately
$31,000, net. Pursuant to the Company’s prospectus supplement filed on April 13, 2022, the Company may issue and sell its common
shares having an aggregate offering price of up to $230,000 pursuant to the Sales Agreement.</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ission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per share (in Dollars per share) | $ / shares</t>
        </is>
      </c>
      <c r="B20" s="4" t="inlineStr">
        <is>
          <t xml:space="preserve"> </t>
        </is>
      </c>
      <c r="C20" s="9" t="n">
        <v>0.7</v>
      </c>
      <c r="D20" s="9" t="n">
        <v>0.5</v>
      </c>
      <c r="E20" s="8" t="n">
        <v>1.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4.15</v>
      </c>
    </row>
    <row r="21">
      <c r="A21" s="4" t="inlineStr">
        <is>
          <t>Expire date</t>
        </is>
      </c>
      <c r="B21" s="4" t="inlineStr">
        <is>
          <t>5 years</t>
        </is>
      </c>
      <c r="C21" s="4" t="inlineStr">
        <is>
          <t>5 years</t>
        </is>
      </c>
      <c r="D21" s="4" t="inlineStr">
        <is>
          <t>2 years</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proceeds received (in Dollars) | $</t>
        </is>
      </c>
      <c r="B22" s="6" t="n">
        <v>2728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common shares</t>
        </is>
      </c>
      <c r="B23" s="4" t="inlineStr">
        <is>
          <t xml:space="preserve"> </t>
        </is>
      </c>
      <c r="C23" s="5" t="n">
        <v>2597400</v>
      </c>
      <c r="D23" s="5" t="n">
        <v>307844</v>
      </c>
      <c r="E23" s="5" t="n">
        <v>31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utstanding</t>
        </is>
      </c>
      <c r="B24" s="4" t="inlineStr">
        <is>
          <t xml:space="preserve"> </t>
        </is>
      </c>
      <c r="C24" s="5" t="n">
        <v>806510</v>
      </c>
      <c r="D24" s="5" t="n">
        <v>67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notes payable (in Dollars) | $</t>
        </is>
      </c>
      <c r="B25" s="4" t="inlineStr">
        <is>
          <t xml:space="preserve"> </t>
        </is>
      </c>
      <c r="C25" s="6" t="n">
        <v>534966</v>
      </c>
      <c r="D25" s="4" t="inlineStr">
        <is>
          <t xml:space="preserve"> </t>
        </is>
      </c>
      <c r="E25" s="6" t="n">
        <v>14778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hare warrants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60528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reasury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474853</v>
      </c>
      <c r="N27" s="4" t="inlineStr">
        <is>
          <t xml:space="preserve"> </t>
        </is>
      </c>
    </row>
    <row r="28">
      <c r="A28" s="4" t="inlineStr">
        <is>
          <t>Diluted shares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tions vested and exercis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9 years 10 months 24 day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tions expected to v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9 years 10 months 24 day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ce per unit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2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intrinsic value for options outstanding and expected to vest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427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rinsic value of exercisable options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 expense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273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recognized stock-based compensation expense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650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ighted-averag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 3 month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 Funde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 Capital and Public Offering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per share | kr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3" t="n">
        <v>0.02</v>
      </c>
      <c r="L40" s="4" t="inlineStr">
        <is>
          <t xml:space="preserve"> </t>
        </is>
      </c>
      <c r="M40" s="4" t="inlineStr">
        <is>
          <t xml:space="preserve"> </t>
        </is>
      </c>
      <c r="N40" s="4" t="inlineStr">
        <is>
          <t xml:space="preserve"> </t>
        </is>
      </c>
    </row>
    <row r="41">
      <c r="A41" s="4" t="inlineStr">
        <is>
          <t>Common shares</t>
        </is>
      </c>
      <c r="B41" s="4" t="inlineStr">
        <is>
          <t xml:space="preserve"> </t>
        </is>
      </c>
      <c r="C41" s="4" t="inlineStr">
        <is>
          <t xml:space="preserve"> </t>
        </is>
      </c>
      <c r="D41" s="4" t="inlineStr">
        <is>
          <t xml:space="preserve"> </t>
        </is>
      </c>
      <c r="E41" s="5" t="n">
        <v>11846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 Capital and Public Offer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4" t="n">
        <v>2.03</v>
      </c>
      <c r="K44" s="4" t="inlineStr">
        <is>
          <t xml:space="preserve"> </t>
        </is>
      </c>
      <c r="L44" s="4" t="inlineStr">
        <is>
          <t xml:space="preserve"> </t>
        </is>
      </c>
      <c r="M44" s="4" t="inlineStr">
        <is>
          <t xml:space="preserve"> </t>
        </is>
      </c>
      <c r="N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 Capital and Public Offering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per share | $ / shares</t>
        </is>
      </c>
      <c r="B47" s="4" t="inlineStr">
        <is>
          <t xml:space="preserve"> </t>
        </is>
      </c>
      <c r="C47" s="4" t="inlineStr">
        <is>
          <t xml:space="preserve"> </t>
        </is>
      </c>
      <c r="D47" s="4" t="inlineStr">
        <is>
          <t xml:space="preserve"> </t>
        </is>
      </c>
      <c r="E47" s="8" t="n">
        <v>1.04</v>
      </c>
      <c r="F47" s="4" t="inlineStr">
        <is>
          <t xml:space="preserve"> </t>
        </is>
      </c>
      <c r="G47" s="4" t="inlineStr">
        <is>
          <t xml:space="preserve"> </t>
        </is>
      </c>
      <c r="H47" s="4" t="inlineStr">
        <is>
          <t xml:space="preserve"> </t>
        </is>
      </c>
      <c r="I47" s="4" t="inlineStr">
        <is>
          <t xml:space="preserve"> </t>
        </is>
      </c>
      <c r="J47" s="14" t="n">
        <v>0.87</v>
      </c>
      <c r="K47" s="4" t="inlineStr">
        <is>
          <t xml:space="preserve"> </t>
        </is>
      </c>
      <c r="L47" s="4" t="inlineStr">
        <is>
          <t xml:space="preserve"> </t>
        </is>
      </c>
      <c r="M47" s="4" t="inlineStr">
        <is>
          <t xml:space="preserve"> </t>
        </is>
      </c>
      <c r="N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 Capital and Public Offering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per share | SFr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2</v>
      </c>
      <c r="J50" s="4" t="inlineStr">
        <is>
          <t xml:space="preserve"> </t>
        </is>
      </c>
      <c r="K50" s="4" t="inlineStr">
        <is>
          <t xml:space="preserve"> </t>
        </is>
      </c>
      <c r="L50" s="7" t="n">
        <v>0.02</v>
      </c>
      <c r="M50" s="4" t="inlineStr">
        <is>
          <t xml:space="preserve"> </t>
        </is>
      </c>
      <c r="N50" s="4" t="inlineStr">
        <is>
          <t xml:space="preserve"> </t>
        </is>
      </c>
    </row>
    <row r="51">
      <c r="A51" s="4" t="inlineStr">
        <is>
          <t>Pre Funded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 Capital and Public Offering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1.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2.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 Capital and Public Offering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1.0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rchase of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1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 Capital and Public Offering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per share (in Dollars per share) | $ / shares</t>
        </is>
      </c>
      <c r="B61" s="4" t="inlineStr">
        <is>
          <t xml:space="preserve"> </t>
        </is>
      </c>
      <c r="C61" s="9" t="n">
        <v>0.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2.03</v>
      </c>
      <c r="K61" s="4" t="inlineStr">
        <is>
          <t xml:space="preserve"> </t>
        </is>
      </c>
      <c r="L61" s="4" t="inlineStr">
        <is>
          <t xml:space="preserve"> </t>
        </is>
      </c>
      <c r="M61" s="4" t="inlineStr">
        <is>
          <t xml:space="preserve"> </t>
        </is>
      </c>
      <c r="N61" s="4" t="inlineStr">
        <is>
          <t xml:space="preserve"> </t>
        </is>
      </c>
    </row>
    <row r="62">
      <c r="A62" s="4" t="inlineStr">
        <is>
          <t>Expire date</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ggregate common shares</t>
        </is>
      </c>
      <c r="B63" s="4" t="inlineStr">
        <is>
          <t xml:space="preserve"> </t>
        </is>
      </c>
      <c r="C63" s="5" t="n">
        <v>125821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r. Ronald Hafn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 Capital and Public Offering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urchase of common shares</t>
        </is>
      </c>
      <c r="B66" s="4" t="inlineStr">
        <is>
          <t xml:space="preserve"> </t>
        </is>
      </c>
      <c r="C66" s="4" t="inlineStr">
        <is>
          <t xml:space="preserve"> </t>
        </is>
      </c>
      <c r="D66" s="4" t="inlineStr">
        <is>
          <t xml:space="preserve"> </t>
        </is>
      </c>
      <c r="E66" s="5" t="n">
        <v>9598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hares offering</t>
        </is>
      </c>
      <c r="B67" s="4" t="inlineStr">
        <is>
          <t xml:space="preserve"> </t>
        </is>
      </c>
      <c r="C67" s="4" t="inlineStr">
        <is>
          <t xml:space="preserve"> </t>
        </is>
      </c>
      <c r="D67" s="4" t="inlineStr">
        <is>
          <t xml:space="preserve"> </t>
        </is>
      </c>
      <c r="E67" s="5" t="n">
        <v>301538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r. Hafn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 Capital and Public Offering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ash placement fe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7000000000000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2">
    <mergeCell ref="A1:A2"/>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Capital and Public Offerings (Details) - Schedule of common share warrant activity</t>
        </is>
      </c>
      <c r="B1" s="2" t="inlineStr">
        <is>
          <t>12 Months Ended</t>
        </is>
      </c>
    </row>
    <row r="2">
      <c r="B2" s="2" t="inlineStr">
        <is>
          <t>Dec. 31, 2022 USD ($)</t>
        </is>
      </c>
    </row>
    <row r="3">
      <c r="A3" s="3" t="inlineStr">
        <is>
          <t>Schedule of common share warrant activity [Abstract]</t>
        </is>
      </c>
      <c r="B3" s="4" t="inlineStr">
        <is>
          <t xml:space="preserve"> </t>
        </is>
      </c>
    </row>
    <row r="4">
      <c r="A4" s="4" t="inlineStr">
        <is>
          <t>Balance</t>
        </is>
      </c>
      <c r="B4" s="6" t="n">
        <v>5409746</v>
      </c>
    </row>
    <row r="5">
      <c r="A5" s="4" t="inlineStr">
        <is>
          <t>Issuances</t>
        </is>
      </c>
      <c r="B5" s="5" t="n">
        <v>14819913</v>
      </c>
    </row>
    <row r="6">
      <c r="A6" s="4" t="inlineStr">
        <is>
          <t>Exercises</t>
        </is>
      </c>
      <c r="B6" s="5" t="n">
        <v>-1184616</v>
      </c>
    </row>
    <row r="7">
      <c r="A7" s="4" t="inlineStr">
        <is>
          <t>Balance</t>
        </is>
      </c>
      <c r="B7" s="6" t="n">
        <v>190450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Capital and Public Offerings (Details) - Schedule of stock option activity</t>
        </is>
      </c>
      <c r="B1" s="2" t="inlineStr">
        <is>
          <t>12 Months Ended</t>
        </is>
      </c>
    </row>
    <row r="2">
      <c r="B2" s="2" t="inlineStr">
        <is>
          <t>Dec. 31, 2022 $ / shares shares</t>
        </is>
      </c>
    </row>
    <row r="3">
      <c r="A3" s="3" t="inlineStr">
        <is>
          <t>Schedule Of Stock Option Activity Abstract</t>
        </is>
      </c>
      <c r="B3" s="4" t="inlineStr">
        <is>
          <t xml:space="preserve"> </t>
        </is>
      </c>
    </row>
    <row r="4">
      <c r="A4" s="4" t="inlineStr">
        <is>
          <t>Number of Options, Beginning balance</t>
        </is>
      </c>
      <c r="B4" s="4" t="inlineStr">
        <is>
          <t xml:space="preserve"> </t>
        </is>
      </c>
    </row>
    <row r="5">
      <c r="A5" s="4" t="inlineStr">
        <is>
          <t>Weighted Average Exercise Price, Beginning balance (in Dollars per share) | $ / shares</t>
        </is>
      </c>
      <c r="B5" s="4" t="inlineStr">
        <is>
          <t xml:space="preserve"> </t>
        </is>
      </c>
    </row>
    <row r="6">
      <c r="A6" s="4" t="inlineStr">
        <is>
          <t>Number of Options, Granted</t>
        </is>
      </c>
      <c r="B6" s="5" t="n">
        <v>1333123</v>
      </c>
    </row>
    <row r="7">
      <c r="A7" s="4" t="inlineStr">
        <is>
          <t>Weighted Average Exercise Price, Granted (in Dollars per share) | $ / shares</t>
        </is>
      </c>
      <c r="B7" s="8" t="n">
        <v>1.23</v>
      </c>
    </row>
    <row r="8">
      <c r="A8" s="4" t="inlineStr">
        <is>
          <t>Number of Options, Exercised</t>
        </is>
      </c>
      <c r="B8" s="4" t="inlineStr">
        <is>
          <t xml:space="preserve"> </t>
        </is>
      </c>
    </row>
    <row r="9">
      <c r="A9" s="4" t="inlineStr">
        <is>
          <t>Weighted Average Exercise Price, Exercised (in Dollars per share) | $ / shares</t>
        </is>
      </c>
      <c r="B9" s="4" t="inlineStr">
        <is>
          <t xml:space="preserve"> </t>
        </is>
      </c>
    </row>
    <row r="10">
      <c r="A10" s="4" t="inlineStr">
        <is>
          <t>Number of Options, Expired/cancelled</t>
        </is>
      </c>
      <c r="B10" s="4" t="inlineStr">
        <is>
          <t xml:space="preserve"> </t>
        </is>
      </c>
    </row>
    <row r="11">
      <c r="A11" s="4" t="inlineStr">
        <is>
          <t>Weighted Average Exercise Price, Expired/cancelled (in Dollars per share) | $ / shares</t>
        </is>
      </c>
      <c r="B11" s="4" t="inlineStr">
        <is>
          <t xml:space="preserve"> </t>
        </is>
      </c>
    </row>
    <row r="12">
      <c r="A12" s="4" t="inlineStr">
        <is>
          <t>Number of Options, Ending balance</t>
        </is>
      </c>
      <c r="B12" s="5" t="n">
        <v>1333123</v>
      </c>
    </row>
    <row r="13">
      <c r="A13" s="4" t="inlineStr">
        <is>
          <t>Weighted Average Exercise Price, Ending balance (in Dollars per share) | $ / shares</t>
        </is>
      </c>
      <c r="B13" s="8" t="n">
        <v>1.23</v>
      </c>
    </row>
    <row r="14">
      <c r="A14" s="4" t="inlineStr">
        <is>
          <t>Options vested and exercisable</t>
        </is>
      </c>
      <c r="B14" s="5" t="n">
        <v>50000</v>
      </c>
    </row>
    <row r="15">
      <c r="A15" s="4" t="inlineStr">
        <is>
          <t>Options expected to vest</t>
        </is>
      </c>
      <c r="B15" s="5" t="n">
        <v>12831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 Capital and Public Offerings (Details) - Schedule of unvested stock option</t>
        </is>
      </c>
      <c r="B1" s="2" t="inlineStr">
        <is>
          <t>12 Months Ended</t>
        </is>
      </c>
    </row>
    <row r="2">
      <c r="B2" s="2" t="inlineStr">
        <is>
          <t>Dec. 31, 2022 $ / shares shares</t>
        </is>
      </c>
    </row>
    <row r="3">
      <c r="A3" s="3" t="inlineStr">
        <is>
          <t>Schedule Of Unvested Stock Option Abstract</t>
        </is>
      </c>
      <c r="B3" s="4" t="inlineStr">
        <is>
          <t xml:space="preserve"> </t>
        </is>
      </c>
    </row>
    <row r="4">
      <c r="A4" s="4" t="inlineStr">
        <is>
          <t>Non-Vested Options, Beginning Balance</t>
        </is>
      </c>
      <c r="B4" s="4" t="inlineStr">
        <is>
          <t xml:space="preserve"> </t>
        </is>
      </c>
    </row>
    <row r="5">
      <c r="A5" s="4" t="inlineStr">
        <is>
          <t>Weighted Average Grant date Fair Value,Beginning Balance (in Dollars per share) | $ / shares</t>
        </is>
      </c>
      <c r="B5" s="4" t="inlineStr">
        <is>
          <t xml:space="preserve"> </t>
        </is>
      </c>
    </row>
    <row r="6">
      <c r="A6" s="4" t="inlineStr">
        <is>
          <t>Non-Vested Options,Granted</t>
        </is>
      </c>
      <c r="B6" s="5" t="n">
        <v>1333123</v>
      </c>
    </row>
    <row r="7">
      <c r="A7" s="4" t="inlineStr">
        <is>
          <t>Weighted Average Grant date Fair Value,Granted (in Dollars per share) | $ / shares</t>
        </is>
      </c>
      <c r="B7" s="4" t="inlineStr">
        <is>
          <t xml:space="preserve"> </t>
        </is>
      </c>
    </row>
    <row r="8">
      <c r="A8" s="4" t="inlineStr">
        <is>
          <t>Non-Vested Options, Vested</t>
        </is>
      </c>
      <c r="B8" s="5" t="n">
        <v>-50000</v>
      </c>
    </row>
    <row r="9">
      <c r="A9" s="4" t="inlineStr">
        <is>
          <t>Weighted Average Grant date Fair Value, Vested (in Dollars per share) | $ / shares</t>
        </is>
      </c>
      <c r="B9" s="8" t="n">
        <v>0.22</v>
      </c>
    </row>
    <row r="10">
      <c r="A10" s="4" t="inlineStr">
        <is>
          <t>Non-Vested Options, Forfeited</t>
        </is>
      </c>
      <c r="B10" s="4" t="inlineStr">
        <is>
          <t xml:space="preserve"> </t>
        </is>
      </c>
    </row>
    <row r="11">
      <c r="A11" s="4" t="inlineStr">
        <is>
          <t>Non-Vested Options, Ending Balance</t>
        </is>
      </c>
      <c r="B11" s="5" t="n">
        <v>1283123</v>
      </c>
    </row>
    <row r="12">
      <c r="A12" s="4" t="inlineStr">
        <is>
          <t>Weighted Average Grant date Fair Value, Ending Balance (in Dollars per share) | $ / shares</t>
        </is>
      </c>
      <c r="B12" s="8" t="n">
        <v>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Income tax expiration, description</t>
        </is>
      </c>
      <c r="B4" s="4" t="inlineStr">
        <is>
          <t xml:space="preserve">The Company has Swiss tax loss carryforwards of
$32.4 million as of December 31, 2022 (December 31, 2021: $23.6 million) of which $15.5 million will expire within the next five years,
and $16.9 million will expire between 2028 - 2029. </t>
        </is>
      </c>
      <c r="C4" s="4" t="inlineStr">
        <is>
          <t xml:space="preserve"> </t>
        </is>
      </c>
      <c r="D4" s="4" t="inlineStr">
        <is>
          <t xml:space="preserve"> </t>
        </is>
      </c>
    </row>
    <row r="5">
      <c r="A5" s="4" t="inlineStr">
        <is>
          <t>Effective tax rate</t>
        </is>
      </c>
      <c r="B5" s="10" t="n">
        <v>0</v>
      </c>
      <c r="C5" s="10" t="n">
        <v>0</v>
      </c>
      <c r="D5" s="10" t="n">
        <v>0</v>
      </c>
    </row>
    <row r="6">
      <c r="A6" s="4" t="inlineStr">
        <is>
          <t>Net operating loss (in Dollars)</t>
        </is>
      </c>
      <c r="B6" s="6" t="n">
        <v>97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net deferred taxe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benefit from tax loss carryforwards</t>
        </is>
      </c>
      <c r="B4" s="6" t="n">
        <v>3485242</v>
      </c>
      <c r="C4" s="6" t="n">
        <v>2504647</v>
      </c>
    </row>
    <row r="5">
      <c r="A5" s="4" t="inlineStr">
        <is>
          <t>Deferred revenues</t>
        </is>
      </c>
      <c r="B5" s="5" t="n">
        <v>264997</v>
      </c>
      <c r="C5" s="5" t="n">
        <v>264997</v>
      </c>
    </row>
    <row r="6">
      <c r="A6" s="4" t="inlineStr">
        <is>
          <t>Other, net</t>
        </is>
      </c>
      <c r="B6" s="4" t="inlineStr">
        <is>
          <t xml:space="preserve"> </t>
        </is>
      </c>
      <c r="C6" s="5" t="n">
        <v>-24086</v>
      </c>
    </row>
    <row r="7">
      <c r="A7" s="4" t="inlineStr">
        <is>
          <t>Valuation allowance</t>
        </is>
      </c>
      <c r="B7" s="5" t="n">
        <v>-3750239</v>
      </c>
      <c r="C7" s="5" t="n">
        <v>-2745558</v>
      </c>
    </row>
    <row r="8">
      <c r="A8" s="4" t="inlineStr">
        <is>
          <t>Net deferred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Basic and diluted net loss per common share (in Dollars per share)</t>
        </is>
      </c>
      <c r="B4" s="8" t="n">
        <v>-0.84</v>
      </c>
      <c r="C4" s="6" t="n">
        <v>-1</v>
      </c>
      <c r="D4" s="8" t="n">
        <v>-0.41</v>
      </c>
    </row>
    <row r="5">
      <c r="A5" s="4" t="inlineStr">
        <is>
          <t>Weighted average common shares used in computing basic and diluted net loss per common share (in Shares)</t>
        </is>
      </c>
      <c r="B5" s="5" t="n">
        <v>19682643</v>
      </c>
      <c r="C5" s="5" t="n">
        <v>11901636</v>
      </c>
      <c r="D5" s="5" t="n">
        <v>696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Schedule of income tax provision - USD ($)</t>
        </is>
      </c>
      <c r="B1" s="2" t="inlineStr">
        <is>
          <t>12 Months Ended</t>
        </is>
      </c>
    </row>
    <row r="2">
      <c r="B2" s="2" t="inlineStr">
        <is>
          <t>Dec. 31, 2022</t>
        </is>
      </c>
      <c r="C2" s="2" t="inlineStr">
        <is>
          <t>Dec. 31, 2021</t>
        </is>
      </c>
      <c r="D2" s="2" t="inlineStr">
        <is>
          <t>Dec. 31, 2020</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tax</t>
        </is>
      </c>
      <c r="B4" s="4" t="inlineStr">
        <is>
          <t xml:space="preserve"> </t>
        </is>
      </c>
      <c r="C4" s="4" t="inlineStr">
        <is>
          <t xml:space="preserve"> </t>
        </is>
      </c>
      <c r="D4" s="4" t="inlineStr">
        <is>
          <t xml:space="preserve"> </t>
        </is>
      </c>
    </row>
    <row r="5">
      <c r="A5" s="4" t="inlineStr">
        <is>
          <t>Deferred income tax (benefit)</t>
        </is>
      </c>
      <c r="B5" s="5" t="n">
        <v>-1004681</v>
      </c>
      <c r="C5" s="5" t="n">
        <v>-1119614</v>
      </c>
      <c r="D5" s="5" t="n">
        <v>-384488</v>
      </c>
    </row>
    <row r="6">
      <c r="A6" s="4" t="inlineStr">
        <is>
          <t>Total</t>
        </is>
      </c>
      <c r="B6" s="5" t="n">
        <v>-1004681</v>
      </c>
      <c r="C6" s="5" t="n">
        <v>-1119614</v>
      </c>
      <c r="D6" s="5" t="n">
        <v>-384488</v>
      </c>
    </row>
    <row r="7">
      <c r="A7" s="4" t="inlineStr">
        <is>
          <t>Change in valuation allowance</t>
        </is>
      </c>
      <c r="B7" s="5" t="n">
        <v>1004681</v>
      </c>
      <c r="C7" s="5" t="n">
        <v>1119614</v>
      </c>
      <c r="D7" s="5" t="n">
        <v>384488</v>
      </c>
    </row>
    <row r="8">
      <c r="A8" s="4" t="inlineStr">
        <is>
          <t>Total income tax expens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reconciliation of the federal income tax rate</t>
        </is>
      </c>
      <c r="B1" s="2" t="inlineStr">
        <is>
          <t>12 Months Ended</t>
        </is>
      </c>
    </row>
    <row r="2">
      <c r="B2" s="2" t="inlineStr">
        <is>
          <t>Dec. 31, 2022</t>
        </is>
      </c>
      <c r="C2" s="2" t="inlineStr">
        <is>
          <t>Dec. 31, 2021</t>
        </is>
      </c>
      <c r="D2" s="2" t="inlineStr">
        <is>
          <t>Dec. 31, 2020</t>
        </is>
      </c>
    </row>
    <row r="3">
      <c r="A3" s="3" t="inlineStr">
        <is>
          <t>Schedule of effective reconciliation of the federal income tax rate [Abstract]</t>
        </is>
      </c>
      <c r="B3" s="4" t="inlineStr">
        <is>
          <t xml:space="preserve"> </t>
        </is>
      </c>
      <c r="C3" s="4" t="inlineStr">
        <is>
          <t xml:space="preserve"> </t>
        </is>
      </c>
      <c r="D3" s="4" t="inlineStr">
        <is>
          <t xml:space="preserve"> </t>
        </is>
      </c>
    </row>
    <row r="4">
      <c r="A4" s="4" t="inlineStr">
        <is>
          <t>Statutory tax rate</t>
        </is>
      </c>
      <c r="B4" s="11" t="n">
        <v>0.106</v>
      </c>
      <c r="C4" s="11" t="n">
        <v>0.106</v>
      </c>
      <c r="D4" s="10" t="n">
        <v>0.09</v>
      </c>
    </row>
    <row r="5">
      <c r="A5" s="4" t="inlineStr">
        <is>
          <t>Effect of temporary differences</t>
        </is>
      </c>
      <c r="B5" s="4" t="inlineStr">
        <is>
          <t>(4.80%)</t>
        </is>
      </c>
      <c r="C5" s="4" t="inlineStr">
        <is>
          <t>(3.60%)</t>
        </is>
      </c>
      <c r="D5" s="11" t="n">
        <v>0.039</v>
      </c>
    </row>
    <row r="6">
      <c r="A6" s="4" t="inlineStr">
        <is>
          <t>Change in valuation allowance on deferred tax assets</t>
        </is>
      </c>
      <c r="B6" s="4" t="inlineStr">
        <is>
          <t>(5.80%)</t>
        </is>
      </c>
      <c r="C6" s="4" t="inlineStr">
        <is>
          <t>(7.00%)</t>
        </is>
      </c>
      <c r="D6" s="4" t="inlineStr">
        <is>
          <t>(12.90%)</t>
        </is>
      </c>
    </row>
    <row r="7">
      <c r="A7" s="4" t="inlineStr">
        <is>
          <t>Effective tax rate</t>
        </is>
      </c>
      <c r="B7" s="10" t="n">
        <v>0</v>
      </c>
      <c r="C7" s="10" t="n">
        <v>0</v>
      </c>
      <c r="D7" s="10"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59" customWidth="1" min="1" max="1"/>
    <col width="29" customWidth="1" min="2" max="2"/>
    <col width="31" customWidth="1" min="3" max="3"/>
    <col width="22" customWidth="1" min="4" max="4"/>
    <col width="24" customWidth="1" min="5" max="5"/>
    <col width="24" customWidth="1" min="6" max="6"/>
    <col width="22" customWidth="1" min="7" max="7"/>
    <col width="80" customWidth="1" min="8" max="8"/>
    <col width="22" customWidth="1" min="9" max="9"/>
    <col width="22" customWidth="1" min="10" max="10"/>
    <col width="24" customWidth="1" min="11" max="11"/>
    <col width="24" customWidth="1" min="12" max="12"/>
  </cols>
  <sheetData>
    <row r="1">
      <c r="A1" s="1" t="inlineStr">
        <is>
          <t>Related Party Consulting Agreements (Details)</t>
        </is>
      </c>
      <c r="B1" s="2" t="inlineStr">
        <is>
          <t>1 Months Ended</t>
        </is>
      </c>
      <c r="H1" s="2" t="inlineStr">
        <is>
          <t>12 Months Ended</t>
        </is>
      </c>
    </row>
    <row r="2">
      <c r="B2" s="2" t="inlineStr">
        <is>
          <t>Dec. 31, 2022 USD ($) shares</t>
        </is>
      </c>
      <c r="C2" s="2" t="inlineStr">
        <is>
          <t>Dec. 31, 2022 CHF (SFr) shares</t>
        </is>
      </c>
      <c r="D2" s="2" t="inlineStr">
        <is>
          <t>Jun. 30, 2022 USD ($)</t>
        </is>
      </c>
      <c r="E2" s="2" t="inlineStr">
        <is>
          <t>Mar. 31, 2021 CHF (SFr)</t>
        </is>
      </c>
      <c r="F2" s="2" t="inlineStr">
        <is>
          <t>Feb. 28, 2021 CHF (SFr)</t>
        </is>
      </c>
      <c r="G2" s="2" t="inlineStr">
        <is>
          <t>Oct. 31, 2019 USD ($)</t>
        </is>
      </c>
      <c r="H2" s="2" t="inlineStr">
        <is>
          <t>Dec. 31, 2022 USD ($)</t>
        </is>
      </c>
      <c r="I2" s="2" t="inlineStr">
        <is>
          <t>Dec. 31, 2021 USD ($)</t>
        </is>
      </c>
      <c r="J2" s="2" t="inlineStr">
        <is>
          <t>Dec. 31, 2020 USD ($)</t>
        </is>
      </c>
      <c r="K2" s="2" t="inlineStr">
        <is>
          <t>Oct. 31, 2020 CHF (SFr)</t>
        </is>
      </c>
      <c r="L2" s="2" t="inlineStr">
        <is>
          <t>Oct. 31, 2019 CHF (SFr)</t>
        </is>
      </c>
    </row>
    <row r="3">
      <c r="A3" s="3" t="inlineStr">
        <is>
          <t>Related Party Consulting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orded fees</t>
        </is>
      </c>
      <c r="B4" s="6" t="n">
        <v>4042</v>
      </c>
      <c r="C4" s="15" t="n">
        <v>3740</v>
      </c>
      <c r="D4" s="4" t="inlineStr">
        <is>
          <t xml:space="preserve"> </t>
        </is>
      </c>
      <c r="E4" s="4" t="inlineStr">
        <is>
          <t xml:space="preserve"> </t>
        </is>
      </c>
      <c r="F4" s="4" t="inlineStr">
        <is>
          <t xml:space="preserve"> </t>
        </is>
      </c>
      <c r="G4" s="4" t="inlineStr">
        <is>
          <t xml:space="preserve"> </t>
        </is>
      </c>
      <c r="H4" s="6" t="n">
        <v>100841</v>
      </c>
      <c r="I4" s="4" t="inlineStr">
        <is>
          <t xml:space="preserve"> </t>
        </is>
      </c>
      <c r="J4" s="4" t="inlineStr">
        <is>
          <t xml:space="preserve"> </t>
        </is>
      </c>
      <c r="K4" s="4" t="inlineStr">
        <is>
          <t xml:space="preserve"> </t>
        </is>
      </c>
      <c r="L4" s="4" t="inlineStr">
        <is>
          <t xml:space="preserve"> </t>
        </is>
      </c>
    </row>
    <row r="5">
      <c r="A5" s="4" t="inlineStr">
        <is>
          <t>Services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500</v>
      </c>
      <c r="I5" s="4" t="inlineStr">
        <is>
          <t xml:space="preserve"> </t>
        </is>
      </c>
      <c r="J5" s="4" t="inlineStr">
        <is>
          <t xml:space="preserve"> </t>
        </is>
      </c>
      <c r="K5" s="4" t="inlineStr">
        <is>
          <t xml:space="preserve"> </t>
        </is>
      </c>
      <c r="L5" s="4" t="inlineStr">
        <is>
          <t xml:space="preserve"> </t>
        </is>
      </c>
    </row>
    <row r="6">
      <c r="A6" s="4" t="inlineStr">
        <is>
          <t>Phantom shares (in Shares) | shares</t>
        </is>
      </c>
      <c r="B6" s="5" t="n">
        <v>10000</v>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onthly retainer amount</t>
        </is>
      </c>
      <c r="B7" s="6" t="n">
        <v>50000</v>
      </c>
      <c r="C7" s="15" t="n">
        <v>4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per hour rate</t>
        </is>
      </c>
      <c r="B8" s="6" t="n">
        <v>270</v>
      </c>
      <c r="C8" s="15" t="n">
        <v>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ceeding hours per month</t>
        </is>
      </c>
      <c r="B9" s="4" t="inlineStr">
        <is>
          <t>20 hours</t>
        </is>
      </c>
      <c r="C9" s="4" t="inlineStr">
        <is>
          <t>20 hou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r. Hellman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Consulting Agre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nus amount</t>
        </is>
      </c>
      <c r="B12" s="4" t="inlineStr">
        <is>
          <t xml:space="preserve"> </t>
        </is>
      </c>
      <c r="C12" s="4" t="inlineStr">
        <is>
          <t xml:space="preserve"> </t>
        </is>
      </c>
      <c r="D12" s="6" t="n">
        <v>5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tion Plan</t>
        </is>
      </c>
      <c r="B13" s="4" t="inlineStr">
        <is>
          <t xml:space="preserve"> </t>
        </is>
      </c>
      <c r="C13" s="4" t="inlineStr">
        <is>
          <t xml:space="preserve"> </t>
        </is>
      </c>
      <c r="D13" s="5" t="n">
        <v>1474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s. Som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Consulting Agre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retainer amount</t>
        </is>
      </c>
      <c r="B16" s="6" t="n">
        <v>47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Consulting Agre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vices cost</t>
        </is>
      </c>
      <c r="B19" s="4" t="inlineStr">
        <is>
          <t xml:space="preserve"> </t>
        </is>
      </c>
      <c r="C19" s="4" t="inlineStr">
        <is>
          <t xml:space="preserve"> </t>
        </is>
      </c>
      <c r="D19" s="6" t="n">
        <v>16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ief Operating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Consulting Agre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ulting fees</t>
        </is>
      </c>
      <c r="B22" s="4" t="inlineStr">
        <is>
          <t xml:space="preserve"> </t>
        </is>
      </c>
      <c r="C22" s="4" t="inlineStr">
        <is>
          <t xml:space="preserve"> </t>
        </is>
      </c>
      <c r="D22" s="4" t="inlineStr">
        <is>
          <t xml:space="preserve"> </t>
        </is>
      </c>
      <c r="E22" s="4" t="inlineStr">
        <is>
          <t xml:space="preserve"> </t>
        </is>
      </c>
      <c r="F22" s="4" t="inlineStr">
        <is>
          <t xml:space="preserve"> </t>
        </is>
      </c>
      <c r="G22" s="6" t="n">
        <v>2705</v>
      </c>
      <c r="H22" s="4" t="inlineStr">
        <is>
          <t xml:space="preserve"> </t>
        </is>
      </c>
      <c r="I22" s="4" t="inlineStr">
        <is>
          <t xml:space="preserve"> </t>
        </is>
      </c>
      <c r="J22" s="4" t="inlineStr">
        <is>
          <t xml:space="preserve"> </t>
        </is>
      </c>
      <c r="K22" s="4" t="inlineStr">
        <is>
          <t xml:space="preserve"> </t>
        </is>
      </c>
      <c r="L22" s="15" t="n">
        <v>2500</v>
      </c>
    </row>
    <row r="23">
      <c r="A23" s="4" t="inlineStr">
        <is>
          <t>Raising fund</t>
        </is>
      </c>
      <c r="B23" s="4" t="inlineStr">
        <is>
          <t xml:space="preserve"> </t>
        </is>
      </c>
      <c r="C23" s="4" t="inlineStr">
        <is>
          <t xml:space="preserve"> </t>
        </is>
      </c>
      <c r="D23" s="4" t="inlineStr">
        <is>
          <t xml:space="preserve"> </t>
        </is>
      </c>
      <c r="E23" s="4" t="inlineStr">
        <is>
          <t xml:space="preserve"> </t>
        </is>
      </c>
      <c r="F23" s="4" t="inlineStr">
        <is>
          <t xml:space="preserve"> </t>
        </is>
      </c>
      <c r="G23" s="10" t="n">
        <v>0.0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Consulting Agree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2264</v>
      </c>
      <c r="J26" s="4" t="inlineStr">
        <is>
          <t xml:space="preserve"> </t>
        </is>
      </c>
      <c r="K26" s="4" t="inlineStr">
        <is>
          <t xml:space="preserve"> </t>
        </is>
      </c>
      <c r="L26" s="4" t="inlineStr">
        <is>
          <t xml:space="preserve"> </t>
        </is>
      </c>
    </row>
    <row r="27">
      <c r="A27" s="4" t="inlineStr">
        <is>
          <t>CHG BioVenture 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Consulting Agree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earch and developmen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1941</v>
      </c>
      <c r="I29" s="5" t="n">
        <v>158945</v>
      </c>
      <c r="J29" s="6" t="n">
        <v>285859</v>
      </c>
      <c r="K29" s="4" t="inlineStr">
        <is>
          <t xml:space="preserve"> </t>
        </is>
      </c>
      <c r="L29" s="4" t="inlineStr">
        <is>
          <t xml:space="preserve"> </t>
        </is>
      </c>
    </row>
    <row r="30">
      <c r="A30" s="4" t="inlineStr">
        <is>
          <t>Monthly fee (in Francs) | S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5" t="n">
        <v>17500</v>
      </c>
      <c r="L30" s="4" t="inlineStr">
        <is>
          <t xml:space="preserve"> </t>
        </is>
      </c>
    </row>
    <row r="31">
      <c r="A31" s="4" t="inlineStr">
        <is>
          <t>Bonus annual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15</v>
      </c>
      <c r="L31" s="4" t="inlineStr">
        <is>
          <t xml:space="preserve"> </t>
        </is>
      </c>
    </row>
    <row r="32">
      <c r="A32" s="4" t="inlineStr">
        <is>
          <t>Other transac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1</v>
      </c>
      <c r="L32" s="4" t="inlineStr">
        <is>
          <t xml:space="preserve"> </t>
        </is>
      </c>
    </row>
    <row r="33">
      <c r="A33" s="4" t="inlineStr">
        <is>
          <t>Related party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Company has agreed to pay CHG BioVenture SA a monthly fee CHF 4’375 ($4,733) plus 7.7% VAT for his services.
In addition, CHG BioVenture SA is eligible for a 1% success fee payment in the event of closing of a partnering agreement in China.</t>
        </is>
      </c>
      <c r="I33" s="4" t="inlineStr">
        <is>
          <t xml:space="preserve"> </t>
        </is>
      </c>
      <c r="J33" s="4" t="inlineStr">
        <is>
          <t xml:space="preserve"> </t>
        </is>
      </c>
      <c r="K33" s="4" t="inlineStr">
        <is>
          <t xml:space="preserve"> </t>
        </is>
      </c>
      <c r="L33" s="4" t="inlineStr">
        <is>
          <t xml:space="preserve"> </t>
        </is>
      </c>
    </row>
    <row r="34">
      <c r="A34" s="4" t="inlineStr">
        <is>
          <t>Mr. Ro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Consulting Agree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vice payable (in Francs) | SFr</t>
        </is>
      </c>
      <c r="B36" s="4" t="inlineStr">
        <is>
          <t xml:space="preserve"> </t>
        </is>
      </c>
      <c r="C36" s="4" t="inlineStr">
        <is>
          <t xml:space="preserve"> </t>
        </is>
      </c>
      <c r="D36" s="4" t="inlineStr">
        <is>
          <t xml:space="preserve"> </t>
        </is>
      </c>
      <c r="E36" s="15" t="n">
        <v>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corded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9480</v>
      </c>
      <c r="I37" s="5" t="n">
        <v>101717</v>
      </c>
      <c r="J37" s="4" t="inlineStr">
        <is>
          <t xml:space="preserve"> </t>
        </is>
      </c>
      <c r="K37" s="4" t="inlineStr">
        <is>
          <t xml:space="preserve"> </t>
        </is>
      </c>
      <c r="L37" s="4" t="inlineStr">
        <is>
          <t xml:space="preserve"> </t>
        </is>
      </c>
    </row>
    <row r="38">
      <c r="A38" s="4" t="inlineStr">
        <is>
          <t>Mr. Konof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Consulting Agre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vice payable (in Francs) | SFr</t>
        </is>
      </c>
      <c r="B40" s="4" t="inlineStr">
        <is>
          <t xml:space="preserve"> </t>
        </is>
      </c>
      <c r="C40" s="4" t="inlineStr">
        <is>
          <t xml:space="preserve"> </t>
        </is>
      </c>
      <c r="D40" s="4" t="inlineStr">
        <is>
          <t xml:space="preserve"> </t>
        </is>
      </c>
      <c r="E40" s="4" t="inlineStr">
        <is>
          <t xml:space="preserve"> </t>
        </is>
      </c>
      <c r="F40" s="15" t="n">
        <v>2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corded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1053</v>
      </c>
      <c r="I41" s="5" t="n">
        <v>174997</v>
      </c>
      <c r="J41" s="4" t="inlineStr">
        <is>
          <t xml:space="preserve"> </t>
        </is>
      </c>
      <c r="K41" s="4" t="inlineStr">
        <is>
          <t xml:space="preserve"> </t>
        </is>
      </c>
      <c r="L41" s="4" t="inlineStr">
        <is>
          <t xml:space="preserve"> </t>
        </is>
      </c>
    </row>
    <row r="42">
      <c r="A42" s="4" t="inlineStr">
        <is>
          <t>Mr. Camozz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Consulting Agree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vice payable (in Francs) | SFr</t>
        </is>
      </c>
      <c r="B44" s="4" t="inlineStr">
        <is>
          <t xml:space="preserve"> </t>
        </is>
      </c>
      <c r="C44" s="4" t="inlineStr">
        <is>
          <t xml:space="preserve"> </t>
        </is>
      </c>
      <c r="D44" s="4" t="inlineStr">
        <is>
          <t xml:space="preserve"> </t>
        </is>
      </c>
      <c r="E44" s="15" t="n">
        <v>2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orded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6326</v>
      </c>
      <c r="J45" s="4" t="inlineStr">
        <is>
          <t xml:space="preserve"> </t>
        </is>
      </c>
      <c r="K45" s="4" t="inlineStr">
        <is>
          <t xml:space="preserve"> </t>
        </is>
      </c>
      <c r="L45" s="4" t="inlineStr">
        <is>
          <t xml:space="preserve"> </t>
        </is>
      </c>
    </row>
    <row r="46">
      <c r="A46" s="4" t="inlineStr">
        <is>
          <t>VAT services percentage</t>
        </is>
      </c>
      <c r="B46" s="4" t="inlineStr">
        <is>
          <t xml:space="preserve"> </t>
        </is>
      </c>
      <c r="C46" s="4" t="inlineStr">
        <is>
          <t xml:space="preserve"> </t>
        </is>
      </c>
      <c r="D46" s="4" t="inlineStr">
        <is>
          <t xml:space="preserve"> </t>
        </is>
      </c>
      <c r="E46" s="11" t="n">
        <v>0.07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r. Hellman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Consulting Agree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corded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3331</v>
      </c>
      <c r="I49" s="4" t="inlineStr">
        <is>
          <t xml:space="preserve"> </t>
        </is>
      </c>
      <c r="J49" s="4" t="inlineStr">
        <is>
          <t xml:space="preserve"> </t>
        </is>
      </c>
      <c r="K49" s="4" t="inlineStr">
        <is>
          <t xml:space="preserve"> </t>
        </is>
      </c>
      <c r="L49" s="4" t="inlineStr">
        <is>
          <t xml:space="preserve"> </t>
        </is>
      </c>
    </row>
    <row r="50">
      <c r="A50" s="4" t="inlineStr">
        <is>
          <t>Ms. Lamberts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Consulting Agree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corded fees</t>
        </is>
      </c>
      <c r="B52" s="5" t="n">
        <v>12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r. Curatol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Consulting Agree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corded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6000</v>
      </c>
      <c r="I55" s="4" t="inlineStr">
        <is>
          <t xml:space="preserve"> </t>
        </is>
      </c>
      <c r="J55" s="4" t="inlineStr">
        <is>
          <t xml:space="preserve"> </t>
        </is>
      </c>
      <c r="K55" s="4" t="inlineStr">
        <is>
          <t xml:space="preserve"> </t>
        </is>
      </c>
      <c r="L55" s="4" t="inlineStr">
        <is>
          <t xml:space="preserve"> </t>
        </is>
      </c>
    </row>
    <row r="56">
      <c r="A56" s="4" t="inlineStr">
        <is>
          <t>Monthly retainer amount</t>
        </is>
      </c>
      <c r="B56" s="6" t="n">
        <v>1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B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14" customWidth="1" min="2" max="2"/>
    <col width="16" customWidth="1" min="3" max="3"/>
    <col width="27" customWidth="1" min="4" max="4"/>
    <col width="18" customWidth="1" min="5" max="5"/>
    <col width="37" customWidth="1" min="6" max="6"/>
    <col width="13" customWidth="1" min="7" max="7"/>
  </cols>
  <sheetData>
    <row r="1">
      <c r="A1" s="1" t="inlineStr">
        <is>
          <t>Statements of Changes in Equity - USD ($)</t>
        </is>
      </c>
      <c r="B1" s="2" t="inlineStr">
        <is>
          <t>Common Shares</t>
        </is>
      </c>
      <c r="C1" s="2" t="inlineStr">
        <is>
          <t>Treasury Shares</t>
        </is>
      </c>
      <c r="D1" s="2" t="inlineStr">
        <is>
          <t>Additional Paid in Capital</t>
        </is>
      </c>
      <c r="E1" s="2" t="inlineStr">
        <is>
          <t>Retained Earnings</t>
        </is>
      </c>
      <c r="F1" s="2" t="inlineStr">
        <is>
          <t>Accumulated Other Comprehensive Loss</t>
        </is>
      </c>
      <c r="G1" s="2" t="inlineStr">
        <is>
          <t>Total</t>
        </is>
      </c>
    </row>
    <row r="2">
      <c r="A2" s="4" t="inlineStr">
        <is>
          <t>Balance at Dec. 31, 2019</t>
        </is>
      </c>
      <c r="B2" s="6" t="n">
        <v>145319</v>
      </c>
      <c r="C2" s="4" t="inlineStr">
        <is>
          <t xml:space="preserve"> </t>
        </is>
      </c>
      <c r="D2" s="6" t="n">
        <v>20600871</v>
      </c>
      <c r="E2" s="6" t="n">
        <v>-26898262</v>
      </c>
      <c r="F2" s="6" t="n">
        <v>-18698</v>
      </c>
      <c r="G2" s="6" t="n">
        <v>-6170950</v>
      </c>
    </row>
    <row r="3">
      <c r="A3" s="4" t="inlineStr">
        <is>
          <t>Balance (in Shares) at Dec. 31, 2019</t>
        </is>
      </c>
      <c r="B3" s="5" t="n">
        <v>696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on convertible loans</t>
        </is>
      </c>
      <c r="B4" s="4" t="inlineStr">
        <is>
          <t xml:space="preserve"> </t>
        </is>
      </c>
      <c r="C4" s="4" t="inlineStr">
        <is>
          <t xml:space="preserve"> </t>
        </is>
      </c>
      <c r="D4" s="5" t="n">
        <v>24911</v>
      </c>
      <c r="E4" s="4" t="inlineStr">
        <is>
          <t xml:space="preserve"> </t>
        </is>
      </c>
      <c r="F4" s="4" t="inlineStr">
        <is>
          <t xml:space="preserve"> </t>
        </is>
      </c>
      <c r="G4" s="5" t="n">
        <v>24911</v>
      </c>
    </row>
    <row r="5">
      <c r="A5" s="4" t="inlineStr">
        <is>
          <t>Debt discount on related party convertible loan</t>
        </is>
      </c>
      <c r="B5" s="4" t="inlineStr">
        <is>
          <t xml:space="preserve"> </t>
        </is>
      </c>
      <c r="C5" s="4" t="inlineStr">
        <is>
          <t xml:space="preserve"> </t>
        </is>
      </c>
      <c r="D5" s="5" t="n">
        <v>24100</v>
      </c>
      <c r="E5" s="4" t="inlineStr">
        <is>
          <t xml:space="preserve"> </t>
        </is>
      </c>
      <c r="F5" s="4" t="inlineStr">
        <is>
          <t xml:space="preserve"> </t>
        </is>
      </c>
      <c r="G5" s="5" t="n">
        <v>24100</v>
      </c>
    </row>
    <row r="6">
      <c r="A6" s="4" t="inlineStr">
        <is>
          <t>Defined pension plan adjustments</t>
        </is>
      </c>
      <c r="B6" s="4" t="inlineStr">
        <is>
          <t xml:space="preserve"> </t>
        </is>
      </c>
      <c r="C6" s="4" t="inlineStr">
        <is>
          <t xml:space="preserve"> </t>
        </is>
      </c>
      <c r="D6" s="4" t="inlineStr">
        <is>
          <t xml:space="preserve"> </t>
        </is>
      </c>
      <c r="E6" s="4" t="inlineStr">
        <is>
          <t xml:space="preserve"> </t>
        </is>
      </c>
      <c r="F6" s="5" t="n">
        <v>-683</v>
      </c>
      <c r="G6" s="5" t="n">
        <v>-683</v>
      </c>
    </row>
    <row r="7">
      <c r="A7" s="4" t="inlineStr">
        <is>
          <t>Net loss</t>
        </is>
      </c>
      <c r="B7" s="4" t="inlineStr">
        <is>
          <t xml:space="preserve"> </t>
        </is>
      </c>
      <c r="C7" s="4" t="inlineStr">
        <is>
          <t xml:space="preserve"> </t>
        </is>
      </c>
      <c r="D7" s="4" t="inlineStr">
        <is>
          <t xml:space="preserve"> </t>
        </is>
      </c>
      <c r="E7" s="5" t="n">
        <v>-2861435</v>
      </c>
      <c r="F7" s="4" t="inlineStr">
        <is>
          <t xml:space="preserve"> </t>
        </is>
      </c>
      <c r="G7" s="5" t="n">
        <v>-2861435</v>
      </c>
    </row>
    <row r="8">
      <c r="A8" s="4" t="inlineStr">
        <is>
          <t>Balance at Dec. 31, 2020</t>
        </is>
      </c>
      <c r="B8" s="6" t="n">
        <v>145139</v>
      </c>
      <c r="C8" s="4" t="inlineStr">
        <is>
          <t xml:space="preserve"> </t>
        </is>
      </c>
      <c r="D8" s="5" t="n">
        <v>20649882</v>
      </c>
      <c r="E8" s="5" t="n">
        <v>-29759697</v>
      </c>
      <c r="F8" s="5" t="n">
        <v>-19381</v>
      </c>
      <c r="G8" s="5" t="n">
        <v>-8984057</v>
      </c>
    </row>
    <row r="9">
      <c r="A9" s="4" t="inlineStr">
        <is>
          <t>Balance (in Shares) at Dec. 31, 2020</t>
        </is>
      </c>
      <c r="B9" s="5" t="n">
        <v>69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hares in initial public offering, net</t>
        </is>
      </c>
      <c r="B10" s="6" t="n">
        <v>108347</v>
      </c>
      <c r="C10" s="4" t="inlineStr">
        <is>
          <t xml:space="preserve"> </t>
        </is>
      </c>
      <c r="D10" s="5" t="n">
        <v>9946310</v>
      </c>
      <c r="E10" s="4" t="inlineStr">
        <is>
          <t xml:space="preserve"> </t>
        </is>
      </c>
      <c r="F10" s="4" t="inlineStr">
        <is>
          <t xml:space="preserve"> </t>
        </is>
      </c>
      <c r="G10" s="5" t="n">
        <v>10054657</v>
      </c>
    </row>
    <row r="11">
      <c r="A11" s="4" t="inlineStr">
        <is>
          <t>Issuance of common shares in initial public offering, net (in Shares)</t>
        </is>
      </c>
      <c r="B11" s="5" t="n">
        <v>48192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warrants, net</t>
        </is>
      </c>
      <c r="B12" s="4" t="inlineStr">
        <is>
          <t xml:space="preserve"> </t>
        </is>
      </c>
      <c r="C12" s="4" t="inlineStr">
        <is>
          <t xml:space="preserve"> </t>
        </is>
      </c>
      <c r="D12" s="5" t="n">
        <v>6742638</v>
      </c>
      <c r="E12" s="4" t="inlineStr">
        <is>
          <t xml:space="preserve"> </t>
        </is>
      </c>
      <c r="F12" s="4" t="inlineStr">
        <is>
          <t xml:space="preserve"> </t>
        </is>
      </c>
      <c r="G12" s="5" t="n">
        <v>6742638</v>
      </c>
    </row>
    <row r="13">
      <c r="A13" s="4" t="inlineStr">
        <is>
          <t>Issuance of common shares to consultant</t>
        </is>
      </c>
      <c r="B13" s="6" t="n">
        <v>268</v>
      </c>
      <c r="C13" s="4" t="inlineStr">
        <is>
          <t xml:space="preserve"> </t>
        </is>
      </c>
      <c r="D13" s="5" t="n">
        <v>49732</v>
      </c>
      <c r="E13" s="4" t="inlineStr">
        <is>
          <t xml:space="preserve"> </t>
        </is>
      </c>
      <c r="F13" s="4" t="inlineStr">
        <is>
          <t xml:space="preserve"> </t>
        </is>
      </c>
      <c r="G13" s="5" t="n">
        <v>50000</v>
      </c>
    </row>
    <row r="14">
      <c r="A14" s="4" t="inlineStr">
        <is>
          <t>Issuance of common shares to consultant (in Shares)</t>
        </is>
      </c>
      <c r="B14" s="5" t="n">
        <v>120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exercises</t>
        </is>
      </c>
      <c r="B15" s="6" t="n">
        <v>5540</v>
      </c>
      <c r="C15" s="4" t="inlineStr">
        <is>
          <t xml:space="preserve"> </t>
        </is>
      </c>
      <c r="D15" s="5" t="n">
        <v>1144010</v>
      </c>
      <c r="E15" s="4" t="inlineStr">
        <is>
          <t xml:space="preserve"> </t>
        </is>
      </c>
      <c r="F15" s="4" t="inlineStr">
        <is>
          <t xml:space="preserve"> </t>
        </is>
      </c>
      <c r="G15" s="5" t="n">
        <v>1149550</v>
      </c>
    </row>
    <row r="16">
      <c r="A16" s="4" t="inlineStr">
        <is>
          <t>Warrant exercises (in Shares)</t>
        </is>
      </c>
      <c r="B16" s="5" t="n">
        <v>27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in equity transactions</t>
        </is>
      </c>
      <c r="B17" s="6" t="n">
        <v>28269</v>
      </c>
      <c r="C17" s="5" t="n">
        <v>26816</v>
      </c>
      <c r="D17" s="5" t="n">
        <v>3493496</v>
      </c>
      <c r="E17" s="4" t="inlineStr">
        <is>
          <t xml:space="preserve"> </t>
        </is>
      </c>
      <c r="F17" s="4" t="inlineStr">
        <is>
          <t xml:space="preserve"> </t>
        </is>
      </c>
      <c r="G17" s="5" t="n">
        <v>3548581</v>
      </c>
    </row>
    <row r="18">
      <c r="A18" s="4" t="inlineStr">
        <is>
          <t>Issuance of common shares in equity transactions (in Shares)</t>
        </is>
      </c>
      <c r="B18" s="5" t="n">
        <v>13132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hares for partial commitment fee</t>
        </is>
      </c>
      <c r="B19" s="6" t="n">
        <v>569</v>
      </c>
      <c r="C19" s="4" t="inlineStr">
        <is>
          <t xml:space="preserve"> </t>
        </is>
      </c>
      <c r="D19" s="5" t="n">
        <v>58886</v>
      </c>
      <c r="E19" s="4" t="inlineStr">
        <is>
          <t xml:space="preserve"> </t>
        </is>
      </c>
      <c r="F19" s="4" t="inlineStr">
        <is>
          <t xml:space="preserve"> </t>
        </is>
      </c>
      <c r="G19" s="5" t="n">
        <v>59455</v>
      </c>
    </row>
    <row r="20">
      <c r="A20" s="4" t="inlineStr">
        <is>
          <t>Issuance of common shares for partial commitment fee (in Shares)</t>
        </is>
      </c>
      <c r="B20" s="5" t="n">
        <v>262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increase for financing transactions</t>
        </is>
      </c>
      <c r="B21" s="6" t="n">
        <v>56313</v>
      </c>
      <c r="C21" s="5" t="n">
        <v>-56313</v>
      </c>
      <c r="D21" s="4" t="inlineStr">
        <is>
          <t xml:space="preserve"> </t>
        </is>
      </c>
      <c r="E21" s="4" t="inlineStr">
        <is>
          <t xml:space="preserve"> </t>
        </is>
      </c>
      <c r="F21" s="4" t="inlineStr">
        <is>
          <t xml:space="preserve"> </t>
        </is>
      </c>
      <c r="G21" s="4" t="inlineStr">
        <is>
          <t xml:space="preserve"> </t>
        </is>
      </c>
    </row>
    <row r="22">
      <c r="A22" s="4" t="inlineStr">
        <is>
          <t>Capital increase for financing transactions (in Shares)</t>
        </is>
      </c>
      <c r="B22" s="5" t="n">
        <v>281562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ined pension plan adjustments</t>
        </is>
      </c>
      <c r="B23" s="4" t="inlineStr">
        <is>
          <t xml:space="preserve"> </t>
        </is>
      </c>
      <c r="C23" s="4" t="inlineStr">
        <is>
          <t xml:space="preserve"> </t>
        </is>
      </c>
      <c r="D23" s="4" t="inlineStr">
        <is>
          <t xml:space="preserve"> </t>
        </is>
      </c>
      <c r="E23" s="4" t="inlineStr">
        <is>
          <t xml:space="preserve"> </t>
        </is>
      </c>
      <c r="F23" s="5" t="n">
        <v>-132358</v>
      </c>
      <c r="G23" s="5" t="n">
        <v>-132358</v>
      </c>
    </row>
    <row r="24">
      <c r="A24" s="4" t="inlineStr">
        <is>
          <t>Net loss</t>
        </is>
      </c>
      <c r="B24" s="4" t="inlineStr">
        <is>
          <t xml:space="preserve"> </t>
        </is>
      </c>
      <c r="C24" s="4" t="inlineStr">
        <is>
          <t xml:space="preserve"> </t>
        </is>
      </c>
      <c r="D24" s="4" t="inlineStr">
        <is>
          <t xml:space="preserve"> </t>
        </is>
      </c>
      <c r="E24" s="5" t="n">
        <v>-11946078</v>
      </c>
      <c r="F24" s="4" t="inlineStr">
        <is>
          <t xml:space="preserve"> </t>
        </is>
      </c>
      <c r="G24" s="5" t="n">
        <v>-11946078</v>
      </c>
    </row>
    <row r="25">
      <c r="A25" s="4" t="inlineStr">
        <is>
          <t>Balance at Dec. 31, 2021</t>
        </is>
      </c>
      <c r="B25" s="6" t="n">
        <v>344445</v>
      </c>
      <c r="C25" s="5" t="n">
        <v>-29497</v>
      </c>
      <c r="D25" s="5" t="n">
        <v>42084954</v>
      </c>
      <c r="E25" s="5" t="n">
        <v>-41705775</v>
      </c>
      <c r="F25" s="5" t="n">
        <v>-151739</v>
      </c>
      <c r="G25" s="5" t="n">
        <v>542388</v>
      </c>
    </row>
    <row r="26">
      <c r="A26" s="4" t="inlineStr">
        <is>
          <t>Balance (in Shares) at Dec. 31, 2021</t>
        </is>
      </c>
      <c r="B26" s="5" t="n">
        <v>1622338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warrants, net</t>
        </is>
      </c>
      <c r="B27" s="4" t="inlineStr">
        <is>
          <t xml:space="preserve"> </t>
        </is>
      </c>
      <c r="C27" s="4" t="inlineStr">
        <is>
          <t xml:space="preserve"> </t>
        </is>
      </c>
      <c r="D27" s="5" t="n">
        <v>2047208</v>
      </c>
      <c r="E27" s="4" t="inlineStr">
        <is>
          <t xml:space="preserve"> </t>
        </is>
      </c>
      <c r="F27" s="4" t="inlineStr">
        <is>
          <t xml:space="preserve"> </t>
        </is>
      </c>
      <c r="G27" s="6" t="n">
        <v>2047208</v>
      </c>
    </row>
    <row r="28">
      <c r="A28" s="4" t="inlineStr">
        <is>
          <t>Warrant exerci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hares in registered direct offering, net</t>
        </is>
      </c>
      <c r="B29" s="6" t="n">
        <v>31251</v>
      </c>
      <c r="C29" s="5" t="n">
        <v>29057</v>
      </c>
      <c r="D29" s="5" t="n">
        <v>1851205</v>
      </c>
      <c r="E29" s="4" t="inlineStr">
        <is>
          <t xml:space="preserve"> </t>
        </is>
      </c>
      <c r="F29" s="4" t="inlineStr">
        <is>
          <t xml:space="preserve"> </t>
        </is>
      </c>
      <c r="G29" s="6" t="n">
        <v>1911513</v>
      </c>
    </row>
    <row r="30">
      <c r="A30" s="4" t="inlineStr">
        <is>
          <t>Issuance of common shares in registered direct offering, net (in Shares)</t>
        </is>
      </c>
      <c r="B30" s="5" t="n">
        <v>156253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pre-funded warrants, net</t>
        </is>
      </c>
      <c r="B31" s="4" t="inlineStr">
        <is>
          <t xml:space="preserve"> </t>
        </is>
      </c>
      <c r="C31" s="4" t="inlineStr">
        <is>
          <t xml:space="preserve"> </t>
        </is>
      </c>
      <c r="D31" s="5" t="n">
        <v>5348882</v>
      </c>
      <c r="E31" s="4" t="inlineStr">
        <is>
          <t xml:space="preserve"> </t>
        </is>
      </c>
      <c r="F31" s="4" t="inlineStr">
        <is>
          <t xml:space="preserve"> </t>
        </is>
      </c>
      <c r="G31" s="5" t="n">
        <v>5348882</v>
      </c>
    </row>
    <row r="32">
      <c r="A32" s="4" t="inlineStr">
        <is>
          <t>Issuance of common shares in At-The-Market (“ATM”) financing</t>
        </is>
      </c>
      <c r="B32" s="4" t="inlineStr">
        <is>
          <t xml:space="preserve"> </t>
        </is>
      </c>
      <c r="C32" s="5" t="n">
        <v>440</v>
      </c>
      <c r="D32" s="5" t="n">
        <v>30553</v>
      </c>
      <c r="E32" s="4" t="inlineStr">
        <is>
          <t xml:space="preserve"> </t>
        </is>
      </c>
      <c r="F32" s="4" t="inlineStr">
        <is>
          <t xml:space="preserve"> </t>
        </is>
      </c>
      <c r="G32" s="5" t="n">
        <v>30993</v>
      </c>
    </row>
    <row r="33">
      <c r="A33" s="4" t="inlineStr">
        <is>
          <t>Issuance of treasury shares</t>
        </is>
      </c>
      <c r="B33" s="6" t="n">
        <v>116184</v>
      </c>
      <c r="C33" s="5" t="n">
        <v>-116184</v>
      </c>
      <c r="D33" s="4" t="inlineStr">
        <is>
          <t xml:space="preserve"> </t>
        </is>
      </c>
      <c r="E33" s="4" t="inlineStr">
        <is>
          <t xml:space="preserve"> </t>
        </is>
      </c>
      <c r="F33" s="4" t="inlineStr">
        <is>
          <t xml:space="preserve"> </t>
        </is>
      </c>
      <c r="G33" s="4" t="inlineStr">
        <is>
          <t xml:space="preserve"> </t>
        </is>
      </c>
    </row>
    <row r="34">
      <c r="A34" s="4" t="inlineStr">
        <is>
          <t>Issuance of treasury shares (in Shares)</t>
        </is>
      </c>
      <c r="B34" s="5" t="n">
        <v>580924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pre-funded warrants</t>
        </is>
      </c>
      <c r="B35" s="4" t="inlineStr">
        <is>
          <t xml:space="preserve"> </t>
        </is>
      </c>
      <c r="C35" s="5" t="n">
        <v>23692</v>
      </c>
      <c r="D35" s="4" t="inlineStr">
        <is>
          <t xml:space="preserve"> </t>
        </is>
      </c>
      <c r="E35" s="4" t="inlineStr">
        <is>
          <t xml:space="preserve"> </t>
        </is>
      </c>
      <c r="F35" s="4" t="inlineStr">
        <is>
          <t xml:space="preserve"> </t>
        </is>
      </c>
      <c r="G35" s="5" t="n">
        <v>23692</v>
      </c>
    </row>
    <row r="36">
      <c r="A36" s="4" t="inlineStr">
        <is>
          <t>Issuance of common shares in private placement offerings, net</t>
        </is>
      </c>
      <c r="B36" s="6" t="n">
        <v>126346</v>
      </c>
      <c r="C36" s="5" t="n">
        <v>92492</v>
      </c>
      <c r="D36" s="5" t="n">
        <v>7056711</v>
      </c>
      <c r="E36" s="4" t="inlineStr">
        <is>
          <t xml:space="preserve"> </t>
        </is>
      </c>
      <c r="F36" s="4" t="inlineStr">
        <is>
          <t xml:space="preserve"> </t>
        </is>
      </c>
      <c r="G36" s="5" t="n">
        <v>7275549</v>
      </c>
    </row>
    <row r="37">
      <c r="A37" s="4" t="inlineStr">
        <is>
          <t>Issuance of common shares in private placement offerings, net (in Shares)</t>
        </is>
      </c>
      <c r="B37" s="5" t="n">
        <v>63173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convertible notes payable</t>
        </is>
      </c>
      <c r="B38" s="6" t="n">
        <v>50329</v>
      </c>
      <c r="C38" s="4" t="inlineStr">
        <is>
          <t xml:space="preserve"> </t>
        </is>
      </c>
      <c r="D38" s="5" t="n">
        <v>2422287</v>
      </c>
      <c r="E38" s="4" t="inlineStr">
        <is>
          <t xml:space="preserve"> </t>
        </is>
      </c>
      <c r="F38" s="4" t="inlineStr">
        <is>
          <t xml:space="preserve"> </t>
        </is>
      </c>
      <c r="G38" s="5" t="n">
        <v>2472616</v>
      </c>
    </row>
    <row r="39">
      <c r="A39" s="4" t="inlineStr">
        <is>
          <t>Conversion of convertible notes payable (in Shares)</t>
        </is>
      </c>
      <c r="B39" s="5" t="n">
        <v>251642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4" t="inlineStr">
        <is>
          <t xml:space="preserve"> </t>
        </is>
      </c>
      <c r="C40" s="4" t="inlineStr">
        <is>
          <t xml:space="preserve"> </t>
        </is>
      </c>
      <c r="D40" s="5" t="n">
        <v>22730</v>
      </c>
      <c r="E40" s="4" t="inlineStr">
        <is>
          <t xml:space="preserve"> </t>
        </is>
      </c>
      <c r="F40" s="4" t="inlineStr">
        <is>
          <t xml:space="preserve"> </t>
        </is>
      </c>
      <c r="G40" s="5" t="n">
        <v>22730</v>
      </c>
    </row>
    <row r="41">
      <c r="A41" s="4" t="inlineStr">
        <is>
          <t>Defined pension plan adjustments</t>
        </is>
      </c>
      <c r="B41" s="4" t="inlineStr">
        <is>
          <t xml:space="preserve"> </t>
        </is>
      </c>
      <c r="C41" s="4" t="inlineStr">
        <is>
          <t xml:space="preserve"> </t>
        </is>
      </c>
      <c r="D41" s="4" t="inlineStr">
        <is>
          <t xml:space="preserve"> </t>
        </is>
      </c>
      <c r="E41" s="4" t="inlineStr">
        <is>
          <t xml:space="preserve"> </t>
        </is>
      </c>
      <c r="F41" s="5" t="n">
        <v>100948</v>
      </c>
      <c r="G41" s="5" t="n">
        <v>100948</v>
      </c>
    </row>
    <row r="42">
      <c r="A42" s="4" t="inlineStr">
        <is>
          <t>Net loss</t>
        </is>
      </c>
      <c r="B42" s="4" t="inlineStr">
        <is>
          <t xml:space="preserve"> </t>
        </is>
      </c>
      <c r="C42" s="4" t="inlineStr">
        <is>
          <t xml:space="preserve"> </t>
        </is>
      </c>
      <c r="D42" s="4" t="inlineStr">
        <is>
          <t xml:space="preserve"> </t>
        </is>
      </c>
      <c r="E42" s="5" t="n">
        <v>-16495680</v>
      </c>
      <c r="F42" s="4" t="inlineStr">
        <is>
          <t xml:space="preserve"> </t>
        </is>
      </c>
      <c r="G42" s="5" t="n">
        <v>-16495680</v>
      </c>
    </row>
    <row r="43">
      <c r="A43" s="4" t="inlineStr">
        <is>
          <t>Balance at Dec. 31, 2022</t>
        </is>
      </c>
      <c r="B43" s="6" t="n">
        <v>668555</v>
      </c>
      <c r="C43" s="4" t="inlineStr">
        <is>
          <t xml:space="preserve"> </t>
        </is>
      </c>
      <c r="D43" s="6" t="n">
        <v>60864530</v>
      </c>
      <c r="E43" s="6" t="n">
        <v>-58201455</v>
      </c>
      <c r="F43" s="6" t="n">
        <v>-50791</v>
      </c>
      <c r="G43" s="6" t="n">
        <v>3280839</v>
      </c>
    </row>
    <row r="44">
      <c r="A44" s="4" t="inlineStr">
        <is>
          <t>Balance (in Shares) at Dec. 31, 2022</t>
        </is>
      </c>
      <c r="B44" s="5" t="n">
        <v>32428893</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495680</v>
      </c>
      <c r="C4" s="6" t="n">
        <v>-11946078</v>
      </c>
      <c r="D4" s="6" t="n">
        <v>-286143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eriodic pension costs</t>
        </is>
      </c>
      <c r="B6" s="5" t="n">
        <v>-34142</v>
      </c>
      <c r="C6" s="5" t="n">
        <v>47183</v>
      </c>
      <c r="D6" s="5" t="n">
        <v>20085</v>
      </c>
    </row>
    <row r="7">
      <c r="A7" s="4" t="inlineStr">
        <is>
          <t>Depreciation expense</t>
        </is>
      </c>
      <c r="B7" s="5" t="n">
        <v>11408</v>
      </c>
      <c r="C7" s="5" t="n">
        <v>10050</v>
      </c>
      <c r="D7" s="4" t="inlineStr">
        <is>
          <t xml:space="preserve"> </t>
        </is>
      </c>
    </row>
    <row r="8">
      <c r="A8" s="4" t="inlineStr">
        <is>
          <t>Stock-based compensation</t>
        </is>
      </c>
      <c r="B8" s="5" t="n">
        <v>22730</v>
      </c>
      <c r="C8" s="4" t="inlineStr">
        <is>
          <t xml:space="preserve"> </t>
        </is>
      </c>
      <c r="D8" s="4" t="inlineStr">
        <is>
          <t xml:space="preserve"> </t>
        </is>
      </c>
    </row>
    <row r="9">
      <c r="A9" s="4" t="inlineStr">
        <is>
          <t>Provision of doubtful accounts</t>
        </is>
      </c>
      <c r="B9" s="4" t="inlineStr">
        <is>
          <t xml:space="preserve"> </t>
        </is>
      </c>
      <c r="C9" s="5" t="n">
        <v>77714</v>
      </c>
      <c r="D9" s="4" t="inlineStr">
        <is>
          <t xml:space="preserve"> </t>
        </is>
      </c>
    </row>
    <row r="10">
      <c r="A10" s="4" t="inlineStr">
        <is>
          <t>Amortization of debt discounts</t>
        </is>
      </c>
      <c r="B10" s="5" t="n">
        <v>67008</v>
      </c>
      <c r="C10" s="5" t="n">
        <v>41611</v>
      </c>
      <c r="D10" s="5" t="n">
        <v>72188</v>
      </c>
    </row>
    <row r="11">
      <c r="A11" s="4" t="inlineStr">
        <is>
          <t>Loss on conversion of convertible notes payable</t>
        </is>
      </c>
      <c r="B11" s="5" t="n">
        <v>922495</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5" t="n">
        <v>698116</v>
      </c>
      <c r="C13" s="5" t="n">
        <v>-188954</v>
      </c>
      <c r="D13" s="5" t="n">
        <v>-3477</v>
      </c>
    </row>
    <row r="14">
      <c r="A14" s="4" t="inlineStr">
        <is>
          <t>Other receivables, net - related parties</t>
        </is>
      </c>
      <c r="B14" s="4" t="inlineStr">
        <is>
          <t xml:space="preserve"> </t>
        </is>
      </c>
      <c r="C14" s="5" t="n">
        <v>-21804</v>
      </c>
      <c r="D14" s="5" t="n">
        <v>-13482</v>
      </c>
    </row>
    <row r="15">
      <c r="A15" s="4" t="inlineStr">
        <is>
          <t>Accounts payable</t>
        </is>
      </c>
      <c r="B15" s="5" t="n">
        <v>636263</v>
      </c>
      <c r="C15" s="5" t="n">
        <v>-2269460</v>
      </c>
      <c r="D15" s="5" t="n">
        <v>1497123</v>
      </c>
    </row>
    <row r="16">
      <c r="A16" s="4" t="inlineStr">
        <is>
          <t>Interest payable</t>
        </is>
      </c>
      <c r="B16" s="5" t="n">
        <v>20121</v>
      </c>
      <c r="C16" s="5" t="n">
        <v>-313342</v>
      </c>
      <c r="D16" s="5" t="n">
        <v>137826</v>
      </c>
    </row>
    <row r="17">
      <c r="A17" s="4" t="inlineStr">
        <is>
          <t>Other accrued liabilities</t>
        </is>
      </c>
      <c r="B17" s="5" t="n">
        <v>319989</v>
      </c>
      <c r="C17" s="5" t="n">
        <v>-334045</v>
      </c>
      <c r="D17" s="5" t="n">
        <v>446129</v>
      </c>
    </row>
    <row r="18">
      <c r="A18" s="4" t="inlineStr">
        <is>
          <t>Other long term liabilities</t>
        </is>
      </c>
      <c r="B18" s="5" t="n">
        <v>-47679</v>
      </c>
      <c r="C18" s="5" t="n">
        <v>-38919</v>
      </c>
      <c r="D18" s="5" t="n">
        <v>-24343</v>
      </c>
    </row>
    <row r="19">
      <c r="A19" s="4" t="inlineStr">
        <is>
          <t>Net cash used in operating activities</t>
        </is>
      </c>
      <c r="B19" s="5" t="n">
        <v>-13879371</v>
      </c>
      <c r="C19" s="5" t="n">
        <v>-14936044</v>
      </c>
      <c r="D19" s="5" t="n">
        <v>-72938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4" t="inlineStr">
        <is>
          <t xml:space="preserve"> </t>
        </is>
      </c>
      <c r="C21" s="5" t="n">
        <v>-39560</v>
      </c>
      <c r="D21" s="4" t="inlineStr">
        <is>
          <t xml:space="preserve"> </t>
        </is>
      </c>
    </row>
    <row r="22">
      <c r="A22" s="4" t="inlineStr">
        <is>
          <t>Net cash used in investing activities</t>
        </is>
      </c>
      <c r="B22" s="4" t="inlineStr">
        <is>
          <t xml:space="preserve"> </t>
        </is>
      </c>
      <c r="C22" s="5" t="n">
        <v>-3956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the issuance of common shares in initial public offering, net</t>
        </is>
      </c>
      <c r="B24" s="4" t="inlineStr">
        <is>
          <t xml:space="preserve"> </t>
        </is>
      </c>
      <c r="C24" s="5" t="n">
        <v>11001569</v>
      </c>
      <c r="D24" s="4" t="inlineStr">
        <is>
          <t xml:space="preserve"> </t>
        </is>
      </c>
    </row>
    <row r="25">
      <c r="A25" s="4" t="inlineStr">
        <is>
          <t>Proceeds from the issuance of common shares in ATM financing</t>
        </is>
      </c>
      <c r="B25" s="5" t="n">
        <v>30993</v>
      </c>
      <c r="C25" s="4" t="inlineStr">
        <is>
          <t xml:space="preserve"> </t>
        </is>
      </c>
      <c r="D25" s="4" t="inlineStr">
        <is>
          <t xml:space="preserve"> </t>
        </is>
      </c>
    </row>
    <row r="26">
      <c r="A26" s="4" t="inlineStr">
        <is>
          <t>Proceeds from the issuance of common shares in registered direct offerings, net</t>
        </is>
      </c>
      <c r="B26" s="5" t="n">
        <v>1911513</v>
      </c>
      <c r="C26" s="4" t="inlineStr">
        <is>
          <t xml:space="preserve"> </t>
        </is>
      </c>
      <c r="D26" s="4" t="inlineStr">
        <is>
          <t xml:space="preserve"> </t>
        </is>
      </c>
    </row>
    <row r="27">
      <c r="A27" s="4" t="inlineStr">
        <is>
          <t>Proceeds from the issuance of common shares in private placement offerings, net</t>
        </is>
      </c>
      <c r="B27" s="5" t="n">
        <v>7275549</v>
      </c>
      <c r="C27" s="4" t="inlineStr">
        <is>
          <t xml:space="preserve"> </t>
        </is>
      </c>
      <c r="D27" s="4" t="inlineStr">
        <is>
          <t xml:space="preserve"> </t>
        </is>
      </c>
    </row>
    <row r="28">
      <c r="A28" s="4" t="inlineStr">
        <is>
          <t>Proceeds from the issuance of pre-funded warrants, net</t>
        </is>
      </c>
      <c r="B28" s="5" t="n">
        <v>5348882</v>
      </c>
      <c r="C28" s="4" t="inlineStr">
        <is>
          <t xml:space="preserve"> </t>
        </is>
      </c>
      <c r="D28" s="4" t="inlineStr">
        <is>
          <t xml:space="preserve"> </t>
        </is>
      </c>
    </row>
    <row r="29">
      <c r="A29" s="4" t="inlineStr">
        <is>
          <t>Proceeds from issuance of convertible notes payable</t>
        </is>
      </c>
      <c r="B29" s="5" t="n">
        <v>1530000</v>
      </c>
      <c r="C29" s="4" t="inlineStr">
        <is>
          <t xml:space="preserve"> </t>
        </is>
      </c>
      <c r="D29" s="4" t="inlineStr">
        <is>
          <t xml:space="preserve"> </t>
        </is>
      </c>
    </row>
    <row r="30">
      <c r="A30" s="4" t="inlineStr">
        <is>
          <t>Exercise of pre-funded warrants</t>
        </is>
      </c>
      <c r="B30" s="5" t="n">
        <v>23692</v>
      </c>
      <c r="C30" s="4" t="inlineStr">
        <is>
          <t xml:space="preserve"> </t>
        </is>
      </c>
      <c r="D30" s="4" t="inlineStr">
        <is>
          <t xml:space="preserve"> </t>
        </is>
      </c>
    </row>
    <row r="31">
      <c r="A31" s="4" t="inlineStr">
        <is>
          <t>Payments on note payable</t>
        </is>
      </c>
      <c r="B31" s="5" t="n">
        <v>-704160</v>
      </c>
      <c r="C31" s="4" t="inlineStr">
        <is>
          <t xml:space="preserve"> </t>
        </is>
      </c>
      <c r="D31" s="4" t="inlineStr">
        <is>
          <t xml:space="preserve"> </t>
        </is>
      </c>
    </row>
    <row r="32">
      <c r="A32" s="4" t="inlineStr">
        <is>
          <t>Proceeds from the issuance of warrants, net</t>
        </is>
      </c>
      <c r="B32" s="5" t="n">
        <v>1980200</v>
      </c>
      <c r="C32" s="5" t="n">
        <v>6742638</v>
      </c>
      <c r="D32" s="4" t="inlineStr">
        <is>
          <t xml:space="preserve"> </t>
        </is>
      </c>
    </row>
    <row r="33">
      <c r="A33" s="4" t="inlineStr">
        <is>
          <t>Exercise of warrants</t>
        </is>
      </c>
      <c r="B33" s="4" t="inlineStr">
        <is>
          <t xml:space="preserve"> </t>
        </is>
      </c>
      <c r="C33" s="5" t="n">
        <v>1149550</v>
      </c>
      <c r="D33" s="4" t="inlineStr">
        <is>
          <t xml:space="preserve"> </t>
        </is>
      </c>
    </row>
    <row r="34">
      <c r="A34" s="4" t="inlineStr">
        <is>
          <t>Proceeds from bridge loan</t>
        </is>
      </c>
      <c r="B34" s="4" t="inlineStr">
        <is>
          <t xml:space="preserve"> </t>
        </is>
      </c>
      <c r="C34" s="5" t="n">
        <v>108610</v>
      </c>
      <c r="D34" s="4" t="inlineStr">
        <is>
          <t xml:space="preserve"> </t>
        </is>
      </c>
    </row>
    <row r="35">
      <c r="A35" s="4" t="inlineStr">
        <is>
          <t>Payment on Swiss government loan</t>
        </is>
      </c>
      <c r="B35" s="4" t="inlineStr">
        <is>
          <t xml:space="preserve"> </t>
        </is>
      </c>
      <c r="C35" s="5" t="n">
        <v>-277537</v>
      </c>
      <c r="D35" s="4" t="inlineStr">
        <is>
          <t xml:space="preserve"> </t>
        </is>
      </c>
    </row>
    <row r="36">
      <c r="A36" s="4" t="inlineStr">
        <is>
          <t>Payment on second credit facility</t>
        </is>
      </c>
      <c r="B36" s="4" t="inlineStr">
        <is>
          <t xml:space="preserve"> </t>
        </is>
      </c>
      <c r="C36" s="5" t="n">
        <v>-150000</v>
      </c>
      <c r="D36" s="4" t="inlineStr">
        <is>
          <t xml:space="preserve"> </t>
        </is>
      </c>
    </row>
    <row r="37">
      <c r="A37" s="4" t="inlineStr">
        <is>
          <t>Payment on convertible loans</t>
        </is>
      </c>
      <c r="B37" s="4" t="inlineStr">
        <is>
          <t xml:space="preserve"> </t>
        </is>
      </c>
      <c r="C37" s="5" t="n">
        <v>-420020</v>
      </c>
      <c r="D37" s="4" t="inlineStr">
        <is>
          <t xml:space="preserve"> </t>
        </is>
      </c>
    </row>
    <row r="38">
      <c r="A38" s="4" t="inlineStr">
        <is>
          <t>Payment on convertible loans – related party</t>
        </is>
      </c>
      <c r="B38" s="4" t="inlineStr">
        <is>
          <t xml:space="preserve"> </t>
        </is>
      </c>
      <c r="C38" s="5" t="n">
        <v>-111730</v>
      </c>
      <c r="D38" s="4" t="inlineStr">
        <is>
          <t xml:space="preserve"> </t>
        </is>
      </c>
    </row>
    <row r="39">
      <c r="A39" s="4" t="inlineStr">
        <is>
          <t>Payment on bridge loan</t>
        </is>
      </c>
      <c r="B39" s="4" t="inlineStr">
        <is>
          <t xml:space="preserve"> </t>
        </is>
      </c>
      <c r="C39" s="5" t="n">
        <v>-670380</v>
      </c>
      <c r="D39" s="4" t="inlineStr">
        <is>
          <t xml:space="preserve"> </t>
        </is>
      </c>
    </row>
    <row r="40">
      <c r="A40" s="4" t="inlineStr">
        <is>
          <t>Payment of shareholder loans</t>
        </is>
      </c>
      <c r="B40" s="4" t="inlineStr">
        <is>
          <t xml:space="preserve"> </t>
        </is>
      </c>
      <c r="C40" s="5" t="n">
        <v>-583443</v>
      </c>
      <c r="D40" s="4" t="inlineStr">
        <is>
          <t xml:space="preserve"> </t>
        </is>
      </c>
    </row>
    <row r="41">
      <c r="A41" s="4" t="inlineStr">
        <is>
          <t>Proceeds from the issuance of common shares in equity transactions, net</t>
        </is>
      </c>
      <c r="B41" s="4" t="inlineStr">
        <is>
          <t xml:space="preserve"> </t>
        </is>
      </c>
      <c r="C41" s="5" t="n">
        <v>3548582</v>
      </c>
      <c r="D41" s="4" t="inlineStr">
        <is>
          <t xml:space="preserve"> </t>
        </is>
      </c>
    </row>
    <row r="42">
      <c r="A42" s="4" t="inlineStr">
        <is>
          <t>Proceeds from convertible loans</t>
        </is>
      </c>
      <c r="B42" s="4" t="inlineStr">
        <is>
          <t xml:space="preserve"> </t>
        </is>
      </c>
      <c r="C42" s="4" t="inlineStr">
        <is>
          <t xml:space="preserve"> </t>
        </is>
      </c>
      <c r="D42" s="5" t="n">
        <v>249306</v>
      </c>
    </row>
    <row r="43">
      <c r="A43" s="4" t="inlineStr">
        <is>
          <t>Proceeds from convertible loan – related party</t>
        </is>
      </c>
      <c r="B43" s="4" t="inlineStr">
        <is>
          <t xml:space="preserve"> </t>
        </is>
      </c>
      <c r="C43" s="4" t="inlineStr">
        <is>
          <t xml:space="preserve"> </t>
        </is>
      </c>
      <c r="D43" s="5" t="n">
        <v>113130</v>
      </c>
    </row>
    <row r="44">
      <c r="A44" s="4" t="inlineStr">
        <is>
          <t>Proceeds from Swiss government loan</t>
        </is>
      </c>
      <c r="B44" s="4" t="inlineStr">
        <is>
          <t xml:space="preserve"> </t>
        </is>
      </c>
      <c r="C44" s="4" t="inlineStr">
        <is>
          <t xml:space="preserve"> </t>
        </is>
      </c>
      <c r="D44" s="5" t="n">
        <v>262137</v>
      </c>
    </row>
    <row r="45">
      <c r="A45" s="4" t="inlineStr">
        <is>
          <t>Proceeds from Bridge loan</t>
        </is>
      </c>
      <c r="B45" s="4" t="inlineStr">
        <is>
          <t xml:space="preserve"> </t>
        </is>
      </c>
      <c r="C45" s="4" t="inlineStr">
        <is>
          <t xml:space="preserve"> </t>
        </is>
      </c>
      <c r="D45" s="5" t="n">
        <v>565650</v>
      </c>
    </row>
    <row r="46">
      <c r="A46" s="4" t="inlineStr">
        <is>
          <t>Deferred offering costs</t>
        </is>
      </c>
      <c r="B46" s="4" t="inlineStr">
        <is>
          <t xml:space="preserve"> </t>
        </is>
      </c>
      <c r="C46" s="4" t="inlineStr">
        <is>
          <t xml:space="preserve"> </t>
        </is>
      </c>
      <c r="D46" s="5" t="n">
        <v>-686701</v>
      </c>
    </row>
    <row r="47">
      <c r="A47" s="4" t="inlineStr">
        <is>
          <t>Net cash provided by financing activities</t>
        </is>
      </c>
      <c r="B47" s="5" t="n">
        <v>17396669</v>
      </c>
      <c r="C47" s="5" t="n">
        <v>20337839</v>
      </c>
      <c r="D47" s="5" t="n">
        <v>503522</v>
      </c>
    </row>
    <row r="48">
      <c r="A48" s="4" t="inlineStr">
        <is>
          <t>Effect of exchange rate on cash and cash equivalents</t>
        </is>
      </c>
      <c r="B48" s="5" t="n">
        <v>-100</v>
      </c>
      <c r="C48" s="5" t="n">
        <v>-24744</v>
      </c>
      <c r="D48" s="5" t="n">
        <v>99308</v>
      </c>
    </row>
    <row r="49">
      <c r="A49" s="4" t="inlineStr">
        <is>
          <t>Change in cash and cash equivalents</t>
        </is>
      </c>
      <c r="B49" s="5" t="n">
        <v>3517198</v>
      </c>
      <c r="C49" s="5" t="n">
        <v>5337491</v>
      </c>
      <c r="D49" s="5" t="n">
        <v>-126556</v>
      </c>
    </row>
    <row r="50">
      <c r="A50" s="4" t="inlineStr">
        <is>
          <t>Cash and cash equivalents at the beginning of period</t>
        </is>
      </c>
      <c r="B50" s="5" t="n">
        <v>5431202</v>
      </c>
      <c r="C50" s="5" t="n">
        <v>93711</v>
      </c>
      <c r="D50" s="5" t="n">
        <v>220267</v>
      </c>
    </row>
    <row r="51">
      <c r="A51" s="4" t="inlineStr">
        <is>
          <t>Cash and cash equivalents at the end of period</t>
        </is>
      </c>
      <c r="B51" s="5" t="n">
        <v>8948400</v>
      </c>
      <c r="C51" s="5" t="n">
        <v>5431202</v>
      </c>
      <c r="D51" s="5" t="n">
        <v>93711</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Cash paid for interest</t>
        </is>
      </c>
      <c r="B53" s="5" t="n">
        <v>13248</v>
      </c>
      <c r="C53" s="5" t="n">
        <v>339932</v>
      </c>
      <c r="D53" s="4" t="inlineStr">
        <is>
          <t xml:space="preserve"> </t>
        </is>
      </c>
    </row>
    <row r="54">
      <c r="A54" s="4" t="inlineStr">
        <is>
          <t>Issuance of note payable for prepaid insurance</t>
        </is>
      </c>
      <c r="B54" s="5" t="n">
        <v>704160</v>
      </c>
      <c r="C54" s="4" t="inlineStr">
        <is>
          <t xml:space="preserve"> </t>
        </is>
      </c>
      <c r="D54" s="4" t="inlineStr">
        <is>
          <t xml:space="preserve"> </t>
        </is>
      </c>
    </row>
    <row r="55">
      <c r="A55" s="4" t="inlineStr">
        <is>
          <t>Deferred financing costs transferred to additional paid in capital</t>
        </is>
      </c>
      <c r="B55" s="4" t="inlineStr">
        <is>
          <t xml:space="preserve"> </t>
        </is>
      </c>
      <c r="C55" s="5" t="n">
        <v>946912</v>
      </c>
      <c r="D55" s="4" t="inlineStr">
        <is>
          <t xml:space="preserve"> </t>
        </is>
      </c>
    </row>
    <row r="56">
      <c r="A56" s="4" t="inlineStr">
        <is>
          <t>Issuance of common shares to consultant for payment of expenses</t>
        </is>
      </c>
      <c r="B56" s="4" t="inlineStr">
        <is>
          <t xml:space="preserve"> </t>
        </is>
      </c>
      <c r="C56" s="5" t="n">
        <v>50000</v>
      </c>
      <c r="D56" s="4" t="inlineStr">
        <is>
          <t xml:space="preserve"> </t>
        </is>
      </c>
    </row>
    <row r="57">
      <c r="A57" s="4" t="inlineStr">
        <is>
          <t>Issuance of common shares to Yorkville for partial payment of commitment fees</t>
        </is>
      </c>
      <c r="B57" s="4" t="inlineStr">
        <is>
          <t xml:space="preserve"> </t>
        </is>
      </c>
      <c r="C57" s="5" t="n">
        <v>59455</v>
      </c>
      <c r="D57" s="4" t="inlineStr">
        <is>
          <t xml:space="preserve"> </t>
        </is>
      </c>
    </row>
    <row r="58">
      <c r="A58" s="4" t="inlineStr">
        <is>
          <t>Debt discount on convertible loans</t>
        </is>
      </c>
      <c r="B58" s="5" t="n">
        <v>67008</v>
      </c>
      <c r="C58" s="4" t="inlineStr">
        <is>
          <t xml:space="preserve"> </t>
        </is>
      </c>
      <c r="D58" s="5" t="n">
        <v>39496</v>
      </c>
    </row>
    <row r="59">
      <c r="A59" s="4" t="inlineStr">
        <is>
          <t>Debt discount on convertible loan – related party</t>
        </is>
      </c>
      <c r="B59" s="4" t="inlineStr">
        <is>
          <t xml:space="preserve"> </t>
        </is>
      </c>
      <c r="C59" s="4" t="inlineStr">
        <is>
          <t xml:space="preserve"> </t>
        </is>
      </c>
      <c r="D59" s="6" t="n">
        <v>300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2</t>
        </is>
      </c>
    </row>
    <row r="3">
      <c r="A3" s="3" t="inlineStr">
        <is>
          <t>Background [Abstract]</t>
        </is>
      </c>
      <c r="B3" s="4" t="inlineStr">
        <is>
          <t xml:space="preserve"> </t>
        </is>
      </c>
    </row>
    <row r="4">
      <c r="A4" s="4" t="inlineStr">
        <is>
          <t>Background</t>
        </is>
      </c>
      <c r="B4" s="4" t="inlineStr">
        <is>
          <t>Note 1 Background: NLS Pharmaceutics Ltd. (Nasdaq: NLSP, NLSPW)
(the “Company”) is an emerging biopharmaceutical company engaged in the discovery and development of life-improving drug
therapies to treat rare and complex central nervous system disorders, including narcolepsy, idiopathic hypersomnia and other rare sleep
disorders, and of neurodevelopmental disorders, such as attention deficit hyperactivity disorder (“ADHD”). The Company’s
lead product candidates are Quilience, to treat narcolepsy (type 1 and type 2), and Nolazol, to treat ADHD. On February 2, 2021, the Company completed the
closing of its initial public offering (the “Initial Public Offering”) of 4,819,277 units at a price of $4.15 per unit. Each
unit consisted of one common share and one warrant to purchase one common share (the “Warrants”). The common shares and Warrants
were immediately separable from the units and were issued separately. The common shares and Warrants began trading on the Nasdaq Capital
Market on January 29, 2021 under the symbols “NLSP” and “NLSPW,” respectively. The Company received net proceeds
of $17 million, after deducting underwriting discounts and commissions and other estimated offering expenses. The Warrants are exercisable
immediately, expire five years from the date of issuance and have an exercise price of $4.15 per share. In addition, the Company granted
the underwriters a 45-day option to purchase up to an additional 722,891 common shares and/or Warrants to purchase 722,891 common shares
at the public offering price of $0.01 per Warrant, of which the underwriters exercised its option to purchase Warrants to purchase up
to 722,891 common shares. These Warrants were issued in the Company’s Initial Public Offering and therefore have the same exercise
price of $4.15 per share. Going Concern As of December 31, 2022, the Company had an accumulated
deficit of approximately $58.2 million and the Company incurred an operating loss for the year ended December 31, 2022 of approximately
$16.3 million. To date, the Company has dedicated most of its financial resources to research and development, clinical studies associated
with its ongoing biopharmaceutical business and general and administrative expenses. As of December 31, 2022, the Company’s cash
and cash equivalents were $8.9 million. The Company expects that its existing cash and cash equivalents and access to existing financing
arrangements will be sufficient to fund operations for a period of at least one year from the issuance of these financial statements.
The Company expects to continue to generate operating losses and negative operating cash flows for the next few years and will need additional
funding to support its planned operating activities through profitability. These conditions raise substantial doubt about the Company’s
ability to continue as a going concern beyond one year from the issuance of these financial statements. Additionally, the Company’s
operating plans may change as a result of many factors that may currently be unknown to the Company including:
● the impact of the novel strain of coronavirus (“COVID-19”) on the Company’s planned
clinical trials, operations and financial condition;
● the progress and costs of the Company’s pre-clinical studies, clinical trials and other research
and development activities;
● the scope, prioritization and number of the Company’s clinical trials and other research and
development programs;
● any cost that the Company may incur under in- and out-licensing arrangements relating to its product
candidate that it may enter into in the future;
● the costs and timing of obtaining regulatory approval for the Company’s product candidates;
● the costs of filing, prosecuting, enforcing and defending patent claims and other intellectual property
rights;
● the costs of, and timing for, strengthening the Company’s manufacturing agreements for production
of sufficient clinical and commercial quantities of its product candidates;
● the potential costs of contracting with third parties to provide marketing and distribution services
for the Company or for building such capacities internally; and
● the costs of acquiring or undertaking the development and commercialization efforts for additional
therapeutic applications of the Company’s product candidates and the magnitude of the Company’s general and administrative
expenses. As a result, the Company will require additional
capital to finance expenditures related to the manufacture of the Company’s product candidates for use in clinical trials, conducting
clinical trials and general and administration expenses. The Company has put in place multiple options
to raise the funds necessary to support its operations, including access to $18.5 million of funding through a Standby Equity Distribution
Agreement (the “SEDA”) executed with YA II PN, Ltd. (“YA”), and $230,000 of potential funding via an ATM agreement
with Virtu Americas LLC (“Virtu”). The Company has access to the funds under SEDA with some limitations, including YA’s
ownership cannot exceed a maximum of 9.99% of the outstanding common shares and the Company cannot issue common shares to YA in excess
of the common shares registered on its registration statement. Additionally, in December 2022, the Company entered
a securities purchase agreement with BVF Partners L.P, (“BVF”) whereby the Company and BVF agreed that, until the 30 th There can be no assurance that these funds will
be available, or if they are available, that their availability will be on terms acceptable to the Company or in an amount sufficient
to enable the Company to fully complete its development activities or sustain operations. If the Company is unable to raise sufficient
additional funds, it will have to develop and implement a plan to further extend payables and indebtedness, reduce overhead, or scale
back its current business plan until sufficient additional capital is raised to support further operations or force the Company to grant
rights to develop and commercialize product candidates that it would otherwise prefer to develop and commercialize on its own. Accordingly, the accompanying financial statements
have been prepared in conformity with accounting principles generally accepted in the United States of America (“U.S. GAAP”),
which contemplate continuation of the Company as a going concern for a period within one year from the issuance of these audited interim
condensed financial statements and the realization of assets and satisfaction of liabilities in the normal course of business. The carrying
amounts of assets and liabilities presented in these financial statements do not necessarily purport to represent realizable or settlement
values. These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financial statements, the Company’s
significant estimates include the valuation allowance related to the Company’s deferred tax assets. JOBS Act Accounting Election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intends to take advantage of the exemptions until it is no longer an EGC. 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Concentration of Credit Risk Financial instruments that potentially subject
the Company to concentration of credit risk include cash. At December 31, 2022 and 2021, substantially all of the cash balances are deposited
in one banking institution. At various times, the Company has deposits in financial institutions which are in excess of federally insured
limits. 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 Revenue Recognition As of December 31, 2022,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is
within the scope of ASC 606, “ Revenue from Contract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venues in the period of adjustment.
To date, the Company has not recognized any consideration related to the achievement of development, regulatory, or commercial milestone
revenue resulting from the EF License Agreement.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e
agreement. To the extent the Company receives payments,
including non-refundable payments, in excess of the recognized revenue, such excess is recorded as deferred revenue until the Company
performs its obligations under these arrangements. Amounts are recorded as accounts receivable when the Company’s right to consideration
is unconditional. Research and Development Costs for research and development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General and Administrative Expenses General and administrative expenses include personnel
costs, expenses for outside professional services, and all other allocated expenses. Personnel costs consist of salaries, cash bonuses
and benefits. Outside professional services consist of legal fees (including intellectual property and corporate matters), accounting
and audit services, IT and other consulting fees. 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 of the Company’s
accounts payable and accruals approximates its fair value due to the short-term nature of these liabilities.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The Company accounts for uncertain tax positions
in accordance with an amendment to ASC Topic 740-10, “ Income Taxes Accounting for Uncertainty in Income Taxes),”
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in all material case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 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accompanying consolidated statements of operations and comprehensive loss in the same manner in which the award recipients’
payroll costs are classified or in which the award recipients’ service payments are classified. The fair value of each stock option is estimated
on the date of grant using the Black-Scholes option-pricing model (“Black-Scholes”). Black-Scholes requires a number of assumptions,
of which the most significant are share price, expected volatility, expected option term (the time from the grant date until the options
are exercised or expire), risk-free rate and expected dividend rate. The grant date fair value of a common share is determined by the
board of directors (the “Board of Directors”) considering, among other factors, the assistance of a valuation specialist and
management. The grant date fair value of a common share is determined using the valuation methodologies, which utilize certain assumptions,
including probability weighting of events, volatility, time to liquidation, risk-free interest rate and discount for lack of marketability. Earnings per Share Basic net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convertible promissory notes and convertible loans
with their potential dilutive effect considered using the treasury stock method. For the year ended December 31, 2022, 13,297,916 common
shares from warrants were excluded from the computation. For the year ended December 31, 2021, 5,409,746, shares from warrants and 1,474,853
treasury shares were excluded from the computation, respectively. For the year ended December 31, 2020, 50,205 shares related to warrants
and the convertible loans that were excluded from the computation. Treasury Shares Treasury shares are purchased at cost and recognized
as a deduction from equity. Income or loss from subsequent sales is presented in equity. 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 Recently Issued
Accounting Standards Not Yet Effectiv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5:39Z</dcterms:created>
  <dcterms:modified xmlns:dcterms="http://purl.org/dc/terms/" xmlns:xsi="http://www.w3.org/2001/XMLSchema-instance" xsi:type="dcterms:W3CDTF">2023-05-05T20:35:39Z</dcterms:modified>
</cp:coreProperties>
</file>